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Stock Issue" sheetId="10" state="visible" r:id="rId10"/>
    <sheet xmlns:r="http://schemas.openxmlformats.org/officeDocument/2006/relationships" name="Note 3 - Revenue" sheetId="11" state="visible" r:id="rId11"/>
    <sheet xmlns:r="http://schemas.openxmlformats.org/officeDocument/2006/relationships" name="Note 4 - Income Taxes" sheetId="12" state="visible" r:id="rId12"/>
    <sheet xmlns:r="http://schemas.openxmlformats.org/officeDocument/2006/relationships" name="Note 5 - Rates and Regulatory M" sheetId="13" state="visible" r:id="rId13"/>
    <sheet xmlns:r="http://schemas.openxmlformats.org/officeDocument/2006/relationships" name="Note 6 - Other Investments" sheetId="14" state="visible" r:id="rId14"/>
    <sheet xmlns:r="http://schemas.openxmlformats.org/officeDocument/2006/relationships" name="Note 7 - Derivatives and Hedgin" sheetId="15" state="visible" r:id="rId15"/>
    <sheet xmlns:r="http://schemas.openxmlformats.org/officeDocument/2006/relationships" name="Note 8 - Short-term Debt" sheetId="16" state="visible" r:id="rId16"/>
    <sheet xmlns:r="http://schemas.openxmlformats.org/officeDocument/2006/relationships" name="Note 9 - Long-term Debt" sheetId="17" state="visible" r:id="rId17"/>
    <sheet xmlns:r="http://schemas.openxmlformats.org/officeDocument/2006/relationships" name="Note 10 - Other Comprehensive I" sheetId="18" state="visible" r:id="rId18"/>
    <sheet xmlns:r="http://schemas.openxmlformats.org/officeDocument/2006/relationships" name="Note 11 - Commitments and Conti" sheetId="19" state="visible" r:id="rId19"/>
    <sheet xmlns:r="http://schemas.openxmlformats.org/officeDocument/2006/relationships" name="Note 12 - Earnings Per Share" sheetId="20" state="visible" r:id="rId20"/>
    <sheet xmlns:r="http://schemas.openxmlformats.org/officeDocument/2006/relationships" name="Note 13 - Employee Benefit Plan" sheetId="21" state="visible" r:id="rId21"/>
    <sheet xmlns:r="http://schemas.openxmlformats.org/officeDocument/2006/relationships" name="Note 14 - Fair Value Measuremen" sheetId="22" state="visible" r:id="rId22"/>
    <sheet xmlns:r="http://schemas.openxmlformats.org/officeDocument/2006/relationships" name="Note 15 - Segment Information" sheetId="23" state="visible" r:id="rId23"/>
    <sheet xmlns:r="http://schemas.openxmlformats.org/officeDocument/2006/relationships" name="Note 16 - Regulatory Assets and"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Income Taxes (Tables)" sheetId="28" state="visible" r:id="rId28"/>
    <sheet xmlns:r="http://schemas.openxmlformats.org/officeDocument/2006/relationships" name="Note 6 - Other Investments (Tab" sheetId="29" state="visible" r:id="rId29"/>
    <sheet xmlns:r="http://schemas.openxmlformats.org/officeDocument/2006/relationships" name="Note 9 - Long-term Debt (Tables" sheetId="30" state="visible" r:id="rId30"/>
    <sheet xmlns:r="http://schemas.openxmlformats.org/officeDocument/2006/relationships" name="Note 10 - Other Comprehensive_2" sheetId="31" state="visible" r:id="rId31"/>
    <sheet xmlns:r="http://schemas.openxmlformats.org/officeDocument/2006/relationships" name="Note 12 - Earnings Per Share (T" sheetId="32" state="visible" r:id="rId32"/>
    <sheet xmlns:r="http://schemas.openxmlformats.org/officeDocument/2006/relationships" name="Note 13 - Employee Benefit Pl_2" sheetId="33" state="visible" r:id="rId33"/>
    <sheet xmlns:r="http://schemas.openxmlformats.org/officeDocument/2006/relationships" name="Note 14 - Fair Value Measurem_2" sheetId="34" state="visible" r:id="rId34"/>
    <sheet xmlns:r="http://schemas.openxmlformats.org/officeDocument/2006/relationships" name="Note 15 - Segment Information (" sheetId="35" state="visible" r:id="rId35"/>
    <sheet xmlns:r="http://schemas.openxmlformats.org/officeDocument/2006/relationships" name="Note 16 - Regulatory Assets a_2" sheetId="36" state="visible" r:id="rId36"/>
    <sheet xmlns:r="http://schemas.openxmlformats.org/officeDocument/2006/relationships" name="Note 2 - Stock Issue (Details T" sheetId="37" state="visible" r:id="rId37"/>
    <sheet xmlns:r="http://schemas.openxmlformats.org/officeDocument/2006/relationships" name="Note 3 - Revenue - Disaggregati" sheetId="38" state="visible" r:id="rId38"/>
    <sheet xmlns:r="http://schemas.openxmlformats.org/officeDocument/2006/relationships" name="Note 3 - Revenue - Customer Acc" sheetId="39" state="visible" r:id="rId39"/>
    <sheet xmlns:r="http://schemas.openxmlformats.org/officeDocument/2006/relationships" name="Note 4 - Income Taxes (Details " sheetId="40" state="visible" r:id="rId40"/>
    <sheet xmlns:r="http://schemas.openxmlformats.org/officeDocument/2006/relationships" name="Note 4 - Income Taxes - Income " sheetId="41" state="visible" r:id="rId41"/>
    <sheet xmlns:r="http://schemas.openxmlformats.org/officeDocument/2006/relationships" name="Note 5 - Rates and Regulatory_2" sheetId="42" state="visible" r:id="rId42"/>
    <sheet xmlns:r="http://schemas.openxmlformats.org/officeDocument/2006/relationships" name="Note 6 - Other Investments (Det" sheetId="43" state="visible" r:id="rId43"/>
    <sheet xmlns:r="http://schemas.openxmlformats.org/officeDocument/2006/relationships" name="Note 6 - Other Investments - Sc" sheetId="44" state="visible" r:id="rId44"/>
    <sheet xmlns:r="http://schemas.openxmlformats.org/officeDocument/2006/relationships" name="Note 6 - Other Investments - In" sheetId="45" state="visible" r:id="rId45"/>
    <sheet xmlns:r="http://schemas.openxmlformats.org/officeDocument/2006/relationships" name="Note 7 - Derivatives and Hedg_2" sheetId="46" state="visible" r:id="rId46"/>
    <sheet xmlns:r="http://schemas.openxmlformats.org/officeDocument/2006/relationships" name="Note 8 - Short-term Debt (Detai" sheetId="47" state="visible" r:id="rId47"/>
    <sheet xmlns:r="http://schemas.openxmlformats.org/officeDocument/2006/relationships" name="Note 9 - Long-term Debt (Detail" sheetId="48" state="visible" r:id="rId48"/>
    <sheet xmlns:r="http://schemas.openxmlformats.org/officeDocument/2006/relationships" name="Note 9 - Long-term Debt - Long-" sheetId="49" state="visible" r:id="rId49"/>
    <sheet xmlns:r="http://schemas.openxmlformats.org/officeDocument/2006/relationships" name="Note 9 - Long-term Debt - Lon_2" sheetId="50" state="visible" r:id="rId50"/>
    <sheet xmlns:r="http://schemas.openxmlformats.org/officeDocument/2006/relationships" name="Note 10 - Other Comprehensive_3" sheetId="51" state="visible" r:id="rId51"/>
    <sheet xmlns:r="http://schemas.openxmlformats.org/officeDocument/2006/relationships" name="Note 10 - Other Comprehensive_4" sheetId="52" state="visible" r:id="rId52"/>
    <sheet xmlns:r="http://schemas.openxmlformats.org/officeDocument/2006/relationships" name="Note 11 - Commitments and Con_2" sheetId="53" state="visible" r:id="rId53"/>
    <sheet xmlns:r="http://schemas.openxmlformats.org/officeDocument/2006/relationships" name="Note 12 - Earnings Per Share - " sheetId="54" state="visible" r:id="rId54"/>
    <sheet xmlns:r="http://schemas.openxmlformats.org/officeDocument/2006/relationships" name="Note 13 - Employee Benefit Pl_3" sheetId="55" state="visible" r:id="rId55"/>
    <sheet xmlns:r="http://schemas.openxmlformats.org/officeDocument/2006/relationships" name="Note 13 - Employee Benefit Pl_4" sheetId="56" state="visible" r:id="rId56"/>
    <sheet xmlns:r="http://schemas.openxmlformats.org/officeDocument/2006/relationships" name="Note 14 - Fair Value Measurem_3" sheetId="57" state="visible" r:id="rId57"/>
    <sheet xmlns:r="http://schemas.openxmlformats.org/officeDocument/2006/relationships" name="Note 14 - Fair Value Measurem_4" sheetId="58" state="visible" r:id="rId58"/>
    <sheet xmlns:r="http://schemas.openxmlformats.org/officeDocument/2006/relationships" name="Note 14- Fair Value Measurement" sheetId="59" state="visible" r:id="rId59"/>
    <sheet xmlns:r="http://schemas.openxmlformats.org/officeDocument/2006/relationships" name="Note 15 - Segment Information -" sheetId="60" state="visible" r:id="rId60"/>
    <sheet xmlns:r="http://schemas.openxmlformats.org/officeDocument/2006/relationships" name="Note 16 - Regulatory Assets a_3" sheetId="61" state="visible" r:id="rId61"/>
    <sheet xmlns:r="http://schemas.openxmlformats.org/officeDocument/2006/relationships" name="Note 16 - Regulatory Assets a_4" sheetId="62" state="visible" r:id="rId62"/>
    <sheet xmlns:r="http://schemas.openxmlformats.org/officeDocument/2006/relationships" name="Note 16 - Regulatory Assets a_5"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069533</t>
        </is>
      </c>
      <c r="C4" s="4" t="inlineStr">
        <is>
          <t xml:space="preserve"> </t>
        </is>
      </c>
    </row>
    <row r="5">
      <c r="A5" s="4" t="inlineStr">
        <is>
          <t>Entity Registrant Name</t>
        </is>
      </c>
      <c r="B5" s="4" t="inlineStr">
        <is>
          <t>RGC Resour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59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909697</t>
        </is>
      </c>
      <c r="C16" s="4" t="inlineStr">
        <is>
          <t xml:space="preserve"> </t>
        </is>
      </c>
    </row>
    <row r="17">
      <c r="A17" s="4" t="inlineStr">
        <is>
          <t>Entity Address, Address Line One</t>
        </is>
      </c>
      <c r="B17" s="4" t="inlineStr">
        <is>
          <t>519 Kimball Ave., N.E</t>
        </is>
      </c>
      <c r="C17" s="4" t="inlineStr">
        <is>
          <t xml:space="preserve"> </t>
        </is>
      </c>
    </row>
    <row r="18">
      <c r="A18" s="4" t="inlineStr">
        <is>
          <t>Entity Address, City or Town</t>
        </is>
      </c>
      <c r="B18" s="4" t="inlineStr">
        <is>
          <t>Roanok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16</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777-4427</t>
        </is>
      </c>
      <c r="C22" s="4" t="inlineStr">
        <is>
          <t xml:space="preserve"> </t>
        </is>
      </c>
    </row>
    <row r="23">
      <c r="A23" s="4" t="inlineStr">
        <is>
          <t>Title of 12(b) Security</t>
        </is>
      </c>
      <c r="B23" s="4" t="inlineStr">
        <is>
          <t>ommon Stock, $5 Par Value</t>
        </is>
      </c>
      <c r="C23" s="4" t="inlineStr">
        <is>
          <t xml:space="preserve"> </t>
        </is>
      </c>
    </row>
    <row r="24">
      <c r="A24" s="4" t="inlineStr">
        <is>
          <t>Trading Symbol</t>
        </is>
      </c>
      <c r="B24" s="4" t="inlineStr">
        <is>
          <t>RG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924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1" customWidth="1" min="2" max="2"/>
  </cols>
  <sheetData>
    <row r="1">
      <c r="A1" s="1" t="inlineStr">
        <is>
          <t>Note 2 - Stock Issue</t>
        </is>
      </c>
      <c r="B1" s="2" t="inlineStr">
        <is>
          <t>6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2. Stock Issue In March 2022, 2022 During fiscal 2023,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March 31, 2023 Three Months Ended March 31, 2022 Gas utility Non utility Total operating revenues Gas utility Non utility Total operating revenues Natural Gas (Billed and Unbilled): Residential $ 21,376,436 $ — $ 21,376,436 $ 18,104,512 $ — $ 18,104,512 Commercial 12,025,056 — 12,025,056 9,487,312 — 9,487,312 Industrial and Transportation 1,565,170 — 1,565,170 1,352,161 — 1,352,161 Other 262,923 28,680 291,603 138,035 30,464 168,499 Total contracts with customers 35,229,585 28,680 35,258,265 29,082,020 30,464 29,112,484 Alternative Revenue Programs 2,771,392 — 2,771,392 417,199 — 417,199 Total operating revenues $ 38,000,977 $ 28,680 $ 38,029,657 $ 29,499,219 $ 30,464 $ 29,529,683 Six Months Ended March 31, 2023 Six Months Ended March 31, 2022 Gas utility Non utility Total operating revenues Gas utility Non utility Total operating revenues Natural Gas (Billed and Unbilled): Residential $ 40,742,276 $ — $ 40,742,276 $ 31,317,001 $ — $ 31,317,001 Commercial 24,044,169 — 24,044,169 16,873,030 — 16,873,030 Industrial and Transportation 3,153,238 — 3,153,238 2,665,252 — 2,665,252 Other 684,918 58,248 743,166 361,863 61,889 423,752 Total contracts with customers 68,624,601 58,248 68,682,849 51,217,146 61,889 51,279,035 Alternative Revenue Programs 2,629,143 — 2,629,143 1,513,728 — 1,513,728 Total operating revenues $ 71,253,744 $ 58,248 $ 71,311,992 $ 52,730,874 $ 61,889 $ 52,792,763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Balance at September 30, 2022 $ 3,697,431 $ 1,585,062 $ 1,400,770 $ 1,457,610 Balance at March 31, 2023 7,166,424 2,862,955 743,376 1,580,082 Increase (decrease) $ 3,468,993 $ 1,277,893 $ (657,394 ) $ 122,472 ( 1 The Company had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6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4. Income Taxes The effective tax rates for the three six March 31, 2023 2022 Excluding the effect of the Midstream impairment, the effective tax rate for the three six March 31, 2022 2022, 2023. Three Months Ended March 31, Six Months Ended March 31, 2023 2022 2023 2022 Effective tax rate 23.8 % 26.1 % 23.6 % 26.6 % Effective tax rate - LLC impairment — 25.7 % — 25.7 % Effective tax rate excluding LLC impairment 23.8 % 24.0 % 23.6 % 23.7 % The Company files a consolidated federal income tax return and state income tax returns in Virginia and West Virginia, and thus subject to examinations by federal and state tax authorities. The IRS is currently examining the Company's 2018 2019 not March 31, 2023 2022; 2017, 2018 2019, two September 30, 2017 no September 30, 2019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Rates and Regulatory Matters</t>
        </is>
      </c>
      <c r="B1" s="2" t="inlineStr">
        <is>
          <t>6 Months Ended</t>
        </is>
      </c>
    </row>
    <row r="2">
      <c r="B2" s="2" t="inlineStr">
        <is>
          <t>Mar. 31, 2023</t>
        </is>
      </c>
    </row>
    <row r="3">
      <c r="A3" s="3" t="inlineStr">
        <is>
          <t>Notes to Financial Statements</t>
        </is>
      </c>
      <c r="B3" s="4" t="inlineStr">
        <is>
          <t xml:space="preserve"> </t>
        </is>
      </c>
    </row>
    <row r="4">
      <c r="A4" s="4" t="inlineStr">
        <is>
          <t>Public Utilities Disclosure [Text Block]</t>
        </is>
      </c>
      <c r="B4" s="4" t="inlineStr">
        <is>
          <t xml:space="preserve">5. Rates and Regulatory Matters The SCC exercises regulatory authority over the natural gas operations of Roanoke Gas. Such regulation encompasses terms, conditions and rates to be charged to customers for natural gas service, safety standards, service extension and depreciation. On December 2, 2022, January 1, 2023. On December 21, 2022, January 1, 2023, 2023 2024. The Company has recorded a provision for refund, including interest, associated with customer billings under the new non-gas rates. As the SCC audit is still in progress, the Company based its estimate for refund in part based on the history of final awards in previous rate filings, as well as other factors. The amount of the accrued refund is an estimate, and the final order could result in a rate award that is either more or less than the amount currently reflected in the financial statements. Management will refine its estimates as more information becomes available. The Company filed an application with the SCC for a new five March 31, 2023 October 1, 2023. 2024 five September 30, 2028. On May 16, 2022, August 2022, 30 56 30 2022 March 31, 2023, January 23, 2023 March 2023. March 1, 2023, On June 2, 2022, On July 19, 2022, August 4, 2022, fourth 2022. one 2023. tw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Other Investments</t>
        </is>
      </c>
      <c r="B1" s="2" t="inlineStr">
        <is>
          <t>6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6. Other Investments As of the date of the filing of this Quarterly Report on Form 10 303 November 2021. Roanoke Gas will continue to suspend accruing AFUDC on its two gate stations that will interconnect with the MVP until such time as construction activities resume on the respective gate stations. Midstream is a less than 1% investor in Southgate, which is being accounted for under the cost method. On May 4, 2023, In the second 2022, fourth 2022, Midstream estimated the fair value of its investment in the LLC, with the assistance of a valuation specialist, using an income-based approach that primarily considered probability-weighted scenarios of discounted future cash flows based on the estimated project costs at completion and projected revenues. These scenarios reflected assumptions and judgments regarding the ultimate outcome of further matters relating to, or resulting from the Fourth Circuit rulings, as well as various other ongoing legal and regulatory matters affecting MVP and Southgate. Such assumptions and judgments also included certain additional potential delays and related cost increases that could result from unfavorable decisions on these proceedings and matters. Midstream’s analysis considered probability weighted growth expectations from additional compression expansion opportunities, how ongoing or new legal and regulatory matters may Midstream reassesses the value of its investment in the LLC on at least a quarterly basis. With the assistance of a valuation specialist, Midstream conducted the quarterly evaluation of its investment in the LLC as of March 31, 2023 no 3 There is risk that Midstream’s equity investment in the LLC may may not may Funding for Midstream's investments in the LLC for both MVP and Southgate has been provided through two December 2023, three 9, The Company will participate in the earnings generated from the transportation of natural gas through both pipelines proportionate to its level of investment once the pipelines are placed in service. Investment balances of MVP and Southgate, as of March 31, 2023, Balance Sheet location: March 31, 2023 September 30, 2022 Other Assets: MVP $ 15,008,995 $ 13,689,370 Southgate 88,080 83,705 Investment in unconsolidated affiliates $ 15,097,075 $ 13,773,075 Current Liabilities: MVP $ 624,580 $ 804,404 Southgate 490 102 Capital contributions payable $ 625,070 $ 804,506 Three Months Ended Six Months Ended Income Statement location: March 31, 2023 March 31, 2022 March 31, 2023 March 31, 2022 Equity in earnings (loss) of unconsolidated affiliate $ 2,867 $ (445 ) $ 4,099 $ 71,682 March 31, 2023 September 30, 2022 Undistributed earnings, net of income taxes, of MVP in retained earnings, excluding impairment $ 8,138,526 $ 8,135,482 The undistributed earnings does not The change in the investment in unconsolidated affiliates is provided below: Six Months Ended March 31, 2023 March 31, 2022 Cash investment $ 1,499,337 $ 3,572,011 Change in accrued capital calls (179,436 ) (1,367,548 ) Pre-tax impairment — (39,822,213 ) Equity in earnings of unconsolidated affiliate 4,099 71,682 Change in investment in unconsolidated affiliates $ 1,324,000 $ (37,546,068 ) Summary unaudited financial statements of MVP are presented below. Southgate financial statements, which are accounted for under the cost method, are not Income Statements Three Months Ended Six Months Ended March 31, 2023 March 31, 2022 March 31, 2023 March 31, 2022 AFUDC $ — $ — $ — $ 6,883,069 Other income (expense), net 259,240 9,245 419,712 (35,818 ) Net income $ 259,240 $ 9,245 $ 419,712 $ 6,847,251 Balance Sheets March 31, 2023 September 30, 2022 Assets: Current assets $ 64,263,722 $ 76,474,981 Construction work in progress 6,792,163,524 6,667,146,408 Other assets 9,392,970 8,021,877 Total assets $ 6,865,820,216 $ 6,751,643,266 Liabilities and Equity: Current liabilities $ 115,481,349 $ 115,061,723 Capital 6,750,338,867 6,636,581,543 Total liabilities and equity $ 6,865,820,216 $ 6,751,643,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 and Hedging</t>
        </is>
      </c>
      <c r="B1" s="2" t="inlineStr">
        <is>
          <t>6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7. 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five interest rate swaps associated with its variable rate debt as of March 31, 2023. April 1, 2022 September 30, 2022. three three No On April 3, 2023, September 24, 2021. April 1, 2023, September 24, 2021, March 24, 2023. 2.49%, 9 The Company had no The fair value of the current and non-current portions of the interest rate swaps are reflected in the condensed consolidated balance sheets under the caption interest rate swaps. The table in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ort-term Debt</t>
        </is>
      </c>
      <c r="B1" s="2" t="inlineStr">
        <is>
          <t>6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8. Short-Term Debt On March 31, 2022, March 25, 2021. March 31, 2022, March 31, 2016 March 31, 2023. On March 24, 2023, March 31, 2022 March 31, 2024.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9. Long-Term Debt On March 24, 2023, September 24, 2021. April 1, 2023. April 3, 2023, September 24, 2021. 7 8 On November 1, 2021, 30 January 1, 2028. April 1, 2023. On March 31, 2022, June 30, 2022, 30 December 31, 2023. Long-term debt consists of the following: March 31, 2023 September 30, 2022 Principal Unamortized Debt Issuance Costs Principal Unamortized Debt Issuance Costs Roanoke Gas: Unsecured senior notes payable, at 4.26 $ 30,500,000 $ 111,022 $ 30,500,000 $ 115,849 Unsecured term notes payable, at 3.58 8,000,000 21,672 8,000,000 24,080 Unsecured term notes payable, at 4.41 10,000,000 25,061 10,000,000 26,627 Unsecured term notes payable, at 3.60 10,000,000 23,778 10,000,000 25,539 Unsecured term note payable, at 30-day SOFR plus 1.20 15,000,000 — 15,000,000 — Unsecured term note payable, at Term SOFR plus 1.00 10,000,000 40,160 10,000,000 28,674 Midstream: Unsecured term notes payable, at TERM SOFR plus 1.50 23,000,000 9,344 21,896,200 18,553 Unsecured term note payable, at 30-day LIBOR plus 1.15 14,000,000 7,825 14,000,000 9,029 Unsecured term note payable, at 30-day LIBOR plus 1.20 9,625,000 2,750 9,875,000 3,929 Unsecured term note payable, at 30-day LIBOR plus 1.15 8,000,000 21,343 8,000,000 23,631 Total long-term debt 138,125,000 262,955 137,271,200 275,911 Less: current maturities of long-term debt (25,100,000 ) — (1,300,000 ) — Total long-term debt, net current maturities $ 113,025,000 $ 262,955 $ 135,971,200 $ 275,911 All debt agreements set forth certain representations, warranties and covenants to which the Company is subject, including financial covenants that limit consolidated long-term indebtedness to not not March 31, 2023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Other Comprehensive Income (Loss)</t>
        </is>
      </c>
      <c r="B1" s="2" t="inlineStr">
        <is>
          <t>6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10. Other Comprehensive Income (Loss) A summary of other comprehensive income and loss is provided below: Tax Before-Tax (Expense) Net-of-Tax Amount or Benefit Amount Three Months Ended March 31, 2023 Interest rate swaps: Unrealized losses $ (260,544 ) $ 67,065 $ (193,479 ) Transfer of realized gains to interest expense (419,712 ) 108,034 (311,678 ) Net interest rate swaps (680,256 ) 175,099 (505,157 ) Defined benefit plans: Amortization of actuarial losses 19,703 (5,072 ) 14,631 Other comprehensive loss $ (660,553 ) $ 170,027 $ (490,526 ) Three Months Ended March 31, 2022 Interest rate swaps: Unrealized gains $ 1,903,875 $ (490,057 ) $ 1,413,818 Transfer of realized losses to interest expense 163,860 (42,179 ) 121,681 Net interest rate swaps 2,067,735 (532,236 ) 1,535,499 Defined benefit plans: Amortization of actuarial gains (15,070 ) 3,879 (11,191 ) Other comprehensive income $ 2,052,665 $ (528,357 ) $ 1,524,308 Tax Before-Tax (Expense) Net-of-Tax Amount or Benefit Amount Six Months Ended March 31, 2023 Interest rate swaps: Unrealized losses $ (216,597 ) $ 55,754 $ (160,843 ) Transfer of realized gains to interest expense (710,491 ) 182,879 (527,612 ) Net interest rate swaps (927,088 ) 238,633 (688,455 ) Defined benefit plans: Amortization of actuarial losses 39,406 (10,144 ) 29,262 Other comprehensive loss $ (887,682 ) $ 228,489 $ (659,193 ) Six Months Ended March 31, 2022 Interest rate swaps: Unrealized gains $ 2,219,858 $ (571,390 ) $ 1,648,468 Transfer of realized losses to interest expense 335,723 (86,418 ) 249,305 Net interest rate swaps 2,555,581 (657,808 ) 1,897,773 Defined benefit plans: Amortization of actuarial gains (30,140 ) 7,758 (22,382 ) Other comprehensive income $ 2,525,441 $ (650,050 ) $ 1,875,391 The amortization of actuarial gains and losses, reflected in the preceding table, relate to the unregulated operations of the Company. Actuarial gains and losses attributable to the regulated operations are included as a regulatory asset. See Note 16 Reconciliation of Accumulated Other Comprehensive Income (Loss) Accumulated Other Interest Rate Defined Benefit Comprehensive Swaps Plans Income (Loss) Balance at September 30, 2022 $ 3,563,341 $ (1,598,977 ) $ 1,964,364 Other comprehensive income (loss) (688,455 ) 29,262 (659,193 ) Balance at March 31, 2023 $ 2,874,886 $ (1,569,715 ) $ 1,305,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Roanoke Gas currently holds the only franchises and CPCNs to distribute natural gas in its service area. The current franchise agreements expire December 31, 2035. Due to the nature of the natural gas distribution business, the Company has entered into agreements with both suppliers and pipelines for natural gas commodity purchases, storage capacity and pipeline delivery capacity.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currently served directly by two primary pipelines that deliver all of the natural gas supplied to the Company’s distribution system. Depending on weather conditions and the level of customer demand, failure of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625973</v>
      </c>
      <c r="C3" s="6" t="n">
        <v>4898914</v>
      </c>
    </row>
    <row r="4">
      <c r="A4" s="4" t="inlineStr">
        <is>
          <t>Accounts receivable (less allowance for credit losses of $777,900, and $371,271, respectively)</t>
        </is>
      </c>
      <c r="B4" s="5" t="n">
        <v>10102087</v>
      </c>
      <c r="C4" s="5" t="n">
        <v>5353270</v>
      </c>
    </row>
    <row r="5">
      <c r="A5" s="4" t="inlineStr">
        <is>
          <t>Materials and supplies</t>
        </is>
      </c>
      <c r="B5" s="5" t="n">
        <v>1451225</v>
      </c>
      <c r="C5" s="5" t="n">
        <v>1228554</v>
      </c>
    </row>
    <row r="6">
      <c r="A6" s="4" t="inlineStr">
        <is>
          <t>Gas in storage</t>
        </is>
      </c>
      <c r="B6" s="5" t="n">
        <v>4878861</v>
      </c>
      <c r="C6" s="5" t="n">
        <v>16916651</v>
      </c>
    </row>
    <row r="7">
      <c r="A7" s="4" t="inlineStr">
        <is>
          <t>Prepaid income taxes</t>
        </is>
      </c>
      <c r="B7" s="5" t="n">
        <v>3121921</v>
      </c>
      <c r="C7" s="5" t="n">
        <v>3087755</v>
      </c>
    </row>
    <row r="8">
      <c r="A8" s="4" t="inlineStr">
        <is>
          <t>Regulatory assets</t>
        </is>
      </c>
      <c r="B8" s="5" t="n">
        <v>3149676</v>
      </c>
      <c r="C8" s="5" t="n">
        <v>1877468</v>
      </c>
    </row>
    <row r="9">
      <c r="A9" s="4" t="inlineStr">
        <is>
          <t>Interest rate swaps</t>
        </is>
      </c>
      <c r="B9" s="5" t="n">
        <v>1177044</v>
      </c>
      <c r="C9" s="5" t="n">
        <v>1218211</v>
      </c>
    </row>
    <row r="10">
      <c r="A10" s="4" t="inlineStr">
        <is>
          <t>Other</t>
        </is>
      </c>
      <c r="B10" s="5" t="n">
        <v>1853248</v>
      </c>
      <c r="C10" s="5" t="n">
        <v>967496</v>
      </c>
    </row>
    <row r="11">
      <c r="A11" s="4" t="inlineStr">
        <is>
          <t>Total current assets</t>
        </is>
      </c>
      <c r="B11" s="5" t="n">
        <v>32360035</v>
      </c>
      <c r="C11" s="5" t="n">
        <v>35548319</v>
      </c>
    </row>
    <row r="12">
      <c r="A12" s="3" t="inlineStr">
        <is>
          <t>UTILITY PROPERTY:</t>
        </is>
      </c>
      <c r="B12" s="4" t="inlineStr">
        <is>
          <t xml:space="preserve"> </t>
        </is>
      </c>
      <c r="C12" s="4" t="inlineStr">
        <is>
          <t xml:space="preserve"> </t>
        </is>
      </c>
    </row>
    <row r="13">
      <c r="A13" s="4" t="inlineStr">
        <is>
          <t>In service</t>
        </is>
      </c>
      <c r="B13" s="5" t="n">
        <v>298450074</v>
      </c>
      <c r="C13" s="5" t="n">
        <v>290940683</v>
      </c>
    </row>
    <row r="14">
      <c r="A14" s="4" t="inlineStr">
        <is>
          <t>Accumulated depreciation and amortization</t>
        </is>
      </c>
      <c r="B14" s="5" t="n">
        <v>-83290810</v>
      </c>
      <c r="C14" s="5" t="n">
        <v>-80242946</v>
      </c>
    </row>
    <row r="15">
      <c r="A15" s="4" t="inlineStr">
        <is>
          <t>In service, net</t>
        </is>
      </c>
      <c r="B15" s="5" t="n">
        <v>215159264</v>
      </c>
      <c r="C15" s="5" t="n">
        <v>210697737</v>
      </c>
    </row>
    <row r="16">
      <c r="A16" s="4" t="inlineStr">
        <is>
          <t>Construction work in progress</t>
        </is>
      </c>
      <c r="B16" s="5" t="n">
        <v>24126598</v>
      </c>
      <c r="C16" s="5" t="n">
        <v>19163337</v>
      </c>
    </row>
    <row r="17">
      <c r="A17" s="4" t="inlineStr">
        <is>
          <t>Utility property, net</t>
        </is>
      </c>
      <c r="B17" s="5" t="n">
        <v>239285862</v>
      </c>
      <c r="C17" s="5" t="n">
        <v>229861074</v>
      </c>
    </row>
    <row r="18">
      <c r="A18" s="3" t="inlineStr">
        <is>
          <t>OTHER NON-CURRENT ASSETS:</t>
        </is>
      </c>
      <c r="B18" s="4" t="inlineStr">
        <is>
          <t xml:space="preserve"> </t>
        </is>
      </c>
      <c r="C18" s="4" t="inlineStr">
        <is>
          <t xml:space="preserve"> </t>
        </is>
      </c>
    </row>
    <row r="19">
      <c r="A19" s="4" t="inlineStr">
        <is>
          <t>Regulatory assets</t>
        </is>
      </c>
      <c r="B19" s="5" t="n">
        <v>5357937</v>
      </c>
      <c r="C19" s="5" t="n">
        <v>5446547</v>
      </c>
    </row>
    <row r="20">
      <c r="A20" s="4" t="inlineStr">
        <is>
          <t>Investment in unconsolidated affiliates</t>
        </is>
      </c>
      <c r="B20" s="5" t="n">
        <v>15097075</v>
      </c>
      <c r="C20" s="5" t="n">
        <v>13773075</v>
      </c>
    </row>
    <row r="21">
      <c r="A21" s="4" t="inlineStr">
        <is>
          <t>Benefit plan assets</t>
        </is>
      </c>
      <c r="B21" s="5" t="n">
        <v>496321</v>
      </c>
      <c r="C21" s="5" t="n">
        <v>749341</v>
      </c>
    </row>
    <row r="22">
      <c r="A22" s="4" t="inlineStr">
        <is>
          <t>Deferred income taxes</t>
        </is>
      </c>
      <c r="B22" s="5" t="n">
        <v>902502</v>
      </c>
      <c r="C22" s="5" t="n">
        <v>1057079</v>
      </c>
    </row>
    <row r="23">
      <c r="A23" s="4" t="inlineStr">
        <is>
          <t>Interest rate swaps</t>
        </is>
      </c>
      <c r="B23" s="5" t="n">
        <v>2694335</v>
      </c>
      <c r="C23" s="5" t="n">
        <v>3580256</v>
      </c>
    </row>
    <row r="24">
      <c r="A24" s="4" t="inlineStr">
        <is>
          <t>Other</t>
        </is>
      </c>
      <c r="B24" s="5" t="n">
        <v>258155</v>
      </c>
      <c r="C24" s="5" t="n">
        <v>293552</v>
      </c>
    </row>
    <row r="25">
      <c r="A25" s="4" t="inlineStr">
        <is>
          <t>Total other non-current assets</t>
        </is>
      </c>
      <c r="B25" s="5" t="n">
        <v>24806325</v>
      </c>
      <c r="C25" s="5" t="n">
        <v>24899850</v>
      </c>
    </row>
    <row r="26">
      <c r="A26" s="4" t="inlineStr">
        <is>
          <t>TOTAL ASSETS</t>
        </is>
      </c>
      <c r="B26" s="5" t="n">
        <v>296452222</v>
      </c>
      <c r="C26" s="5" t="n">
        <v>290309243</v>
      </c>
    </row>
    <row r="27">
      <c r="A27" s="3" t="inlineStr">
        <is>
          <t>CURRENT LIABILITIES:</t>
        </is>
      </c>
      <c r="B27" s="4" t="inlineStr">
        <is>
          <t xml:space="preserve"> </t>
        </is>
      </c>
      <c r="C27" s="4" t="inlineStr">
        <is>
          <t xml:space="preserve"> </t>
        </is>
      </c>
    </row>
    <row r="28">
      <c r="A28" s="4" t="inlineStr">
        <is>
          <t>Current maturities of long-term debt</t>
        </is>
      </c>
      <c r="B28" s="5" t="n">
        <v>25100000</v>
      </c>
      <c r="C28" s="5" t="n">
        <v>1300000</v>
      </c>
    </row>
    <row r="29">
      <c r="A29" s="4" t="inlineStr">
        <is>
          <t>Dividends payable</t>
        </is>
      </c>
      <c r="B29" s="5" t="n">
        <v>1960156</v>
      </c>
      <c r="C29" s="5" t="n">
        <v>1915317</v>
      </c>
    </row>
    <row r="30">
      <c r="A30" s="4" t="inlineStr">
        <is>
          <t>Accounts payable</t>
        </is>
      </c>
      <c r="B30" s="5" t="n">
        <v>7177658</v>
      </c>
      <c r="C30" s="5" t="n">
        <v>8600919</v>
      </c>
    </row>
    <row r="31">
      <c r="A31" s="4" t="inlineStr">
        <is>
          <t>Capital contributions payable</t>
        </is>
      </c>
      <c r="B31" s="5" t="n">
        <v>625070</v>
      </c>
      <c r="C31" s="5" t="n">
        <v>804506</v>
      </c>
    </row>
    <row r="32">
      <c r="A32" s="4" t="inlineStr">
        <is>
          <t>Customer credit balances</t>
        </is>
      </c>
      <c r="B32" s="5" t="n">
        <v>743376</v>
      </c>
      <c r="C32" s="5" t="n">
        <v>1400770</v>
      </c>
    </row>
    <row r="33">
      <c r="A33" s="4" t="inlineStr">
        <is>
          <t>Income taxes payable</t>
        </is>
      </c>
      <c r="B33" s="5" t="n">
        <v>18214</v>
      </c>
      <c r="C33" s="5" t="n">
        <v>0</v>
      </c>
    </row>
    <row r="34">
      <c r="A34" s="4" t="inlineStr">
        <is>
          <t>Customer deposits</t>
        </is>
      </c>
      <c r="B34" s="5" t="n">
        <v>1580082</v>
      </c>
      <c r="C34" s="5" t="n">
        <v>1457610</v>
      </c>
    </row>
    <row r="35">
      <c r="A35" s="4" t="inlineStr">
        <is>
          <t>Accrued expenses</t>
        </is>
      </c>
      <c r="B35" s="5" t="n">
        <v>3037203</v>
      </c>
      <c r="C35" s="5" t="n">
        <v>3668122</v>
      </c>
    </row>
    <row r="36">
      <c r="A36" s="4" t="inlineStr">
        <is>
          <t>Regulatory liabilities</t>
        </is>
      </c>
      <c r="B36" s="5" t="n">
        <v>3390704</v>
      </c>
      <c r="C36" s="5" t="n">
        <v>3168066</v>
      </c>
    </row>
    <row r="37">
      <c r="A37" s="4" t="inlineStr">
        <is>
          <t>Total current liabilities</t>
        </is>
      </c>
      <c r="B37" s="5" t="n">
        <v>43632463</v>
      </c>
      <c r="C37" s="5" t="n">
        <v>22315310</v>
      </c>
    </row>
    <row r="38">
      <c r="A38" s="3" t="inlineStr">
        <is>
          <t>LONG-TERM DEBT:</t>
        </is>
      </c>
      <c r="B38" s="4" t="inlineStr">
        <is>
          <t xml:space="preserve"> </t>
        </is>
      </c>
      <c r="C38" s="4" t="inlineStr">
        <is>
          <t xml:space="preserve"> </t>
        </is>
      </c>
    </row>
    <row r="39">
      <c r="A39" s="4" t="inlineStr">
        <is>
          <t>Notes payable</t>
        </is>
      </c>
      <c r="B39" s="5" t="n">
        <v>113025000</v>
      </c>
      <c r="C39" s="5" t="n">
        <v>135971200</v>
      </c>
    </row>
    <row r="40">
      <c r="A40" s="4" t="inlineStr">
        <is>
          <t>Less unamortized debt issuance costs</t>
        </is>
      </c>
      <c r="B40" s="5" t="n">
        <v>-262955</v>
      </c>
      <c r="C40" s="5" t="n">
        <v>-275911</v>
      </c>
    </row>
    <row r="41">
      <c r="A41" s="4" t="inlineStr">
        <is>
          <t>Long-term debt, net</t>
        </is>
      </c>
      <c r="B41" s="5" t="n">
        <v>112762045</v>
      </c>
      <c r="C41" s="5" t="n">
        <v>135695289</v>
      </c>
    </row>
    <row r="42">
      <c r="A42" s="3" t="inlineStr">
        <is>
          <t>DEFERRED CREDITS AND OTHER NON-CURRENT LIABILITIES:</t>
        </is>
      </c>
      <c r="B42" s="4" t="inlineStr">
        <is>
          <t xml:space="preserve"> </t>
        </is>
      </c>
      <c r="C42" s="4" t="inlineStr">
        <is>
          <t xml:space="preserve"> </t>
        </is>
      </c>
    </row>
    <row r="43">
      <c r="A43" s="4" t="inlineStr">
        <is>
          <t>Asset retirement obligations</t>
        </is>
      </c>
      <c r="B43" s="5" t="n">
        <v>10468057</v>
      </c>
      <c r="C43" s="5" t="n">
        <v>10204079</v>
      </c>
    </row>
    <row r="44">
      <c r="A44" s="4" t="inlineStr">
        <is>
          <t>Regulatory cost of retirement obligations</t>
        </is>
      </c>
      <c r="B44" s="5" t="n">
        <v>12649167</v>
      </c>
      <c r="C44" s="5" t="n">
        <v>12277796</v>
      </c>
    </row>
    <row r="45">
      <c r="A45" s="4" t="inlineStr">
        <is>
          <t>Benefit plan liabilities</t>
        </is>
      </c>
      <c r="B45" s="5" t="n">
        <v>443522</v>
      </c>
      <c r="C45" s="5" t="n">
        <v>337535</v>
      </c>
    </row>
    <row r="46">
      <c r="A46" s="4" t="inlineStr">
        <is>
          <t>Deferred income taxes</t>
        </is>
      </c>
      <c r="B46" s="5" t="n">
        <v>3241859</v>
      </c>
      <c r="C46" s="5" t="n">
        <v>3165454</v>
      </c>
    </row>
    <row r="47">
      <c r="A47" s="4" t="inlineStr">
        <is>
          <t>Regulatory liabilities</t>
        </is>
      </c>
      <c r="B47" s="5" t="n">
        <v>12976701</v>
      </c>
      <c r="C47" s="5" t="n">
        <v>13223124</v>
      </c>
    </row>
    <row r="48">
      <c r="A48" s="4" t="inlineStr">
        <is>
          <t>Total deferred credits and other non-current liabilities</t>
        </is>
      </c>
      <c r="B48" s="5" t="n">
        <v>39779306</v>
      </c>
      <c r="C48" s="5" t="n">
        <v>39207988</v>
      </c>
    </row>
    <row r="49">
      <c r="A49" s="3" t="inlineStr">
        <is>
          <t>STOCKHOLDERS’ EQUITY:</t>
        </is>
      </c>
      <c r="B49" s="4" t="inlineStr">
        <is>
          <t xml:space="preserve"> </t>
        </is>
      </c>
      <c r="C49" s="4" t="inlineStr">
        <is>
          <t xml:space="preserve"> </t>
        </is>
      </c>
    </row>
    <row r="50">
      <c r="A50" s="4" t="inlineStr">
        <is>
          <t>Common stock, $5 par; authorized 20,000,000 shares; issued and outstanding 9,923,347 and 9,820,535 shares, respectively</t>
        </is>
      </c>
      <c r="B50" s="5" t="n">
        <v>49616735</v>
      </c>
      <c r="C50" s="5" t="n">
        <v>49102675</v>
      </c>
    </row>
    <row r="51">
      <c r="A51" s="4" t="inlineStr">
        <is>
          <t>Preferred stock, no par, authorized 5,000,000 shares; no shares issued and outstanding</t>
        </is>
      </c>
      <c r="B51" s="5" t="n">
        <v>0</v>
      </c>
      <c r="C51" s="5" t="n">
        <v>0</v>
      </c>
    </row>
    <row r="52">
      <c r="A52" s="4" t="inlineStr">
        <is>
          <t>Capital in excess of par value</t>
        </is>
      </c>
      <c r="B52" s="5" t="n">
        <v>43131578</v>
      </c>
      <c r="C52" s="5" t="n">
        <v>41479459</v>
      </c>
    </row>
    <row r="53">
      <c r="A53" s="4" t="inlineStr">
        <is>
          <t>Retained earnings</t>
        </is>
      </c>
      <c r="B53" s="5" t="n">
        <v>6224924</v>
      </c>
      <c r="C53" s="5" t="n">
        <v>544158</v>
      </c>
    </row>
    <row r="54">
      <c r="A54" s="4" t="inlineStr">
        <is>
          <t>Accumulated other comprehensive income</t>
        </is>
      </c>
      <c r="B54" s="5" t="n">
        <v>1305171</v>
      </c>
      <c r="C54" s="5" t="n">
        <v>1964364</v>
      </c>
    </row>
    <row r="55">
      <c r="A55" s="4" t="inlineStr">
        <is>
          <t>Total stockholders’ equity</t>
        </is>
      </c>
      <c r="B55" s="5" t="n">
        <v>100278408</v>
      </c>
      <c r="C55" s="5" t="n">
        <v>93090656</v>
      </c>
    </row>
    <row r="56">
      <c r="A56" s="4" t="inlineStr">
        <is>
          <t>TOTAL LIABILITIES AND STOCKHOLDERS’ EQUITY</t>
        </is>
      </c>
      <c r="B56" s="6" t="n">
        <v>296452222</v>
      </c>
      <c r="C56" s="6" t="n">
        <v>29030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2. Earnings Per Share Basic earnings per common share for the three six March 31, 2023 2022 A reconciliation of basic and diluted earnings per share is presented below: Three Months Ended March 31, Six Months Ended March 31, 2023 2022 2023 2022 Net income (loss) $ 6,341,886 $ (24,494,429 ) $ 9,598,291 $ (20,909,900 ) Weighted average common shares 9,911,202 8,486,518 9,870,259 8,434,689 Effect of dilutive securities: Options to purchase common stock 7,506 — 7,242 — Diluted average common shares 9,918,708 8,486,518 9,877,501 8,434,689 Earnings (loss) per share of common stock: Basic $ 0.64 $ (2.89 ) $ 0.97 $ (2.48 ) Diluted $ 0.64 $ (2.89 ) $ 0.97 $ (2.4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6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13. Employee Benefit Plans The Company has both a pension plan and a postretirement plan. The pension plan covers the Company’s employees hired before January 1, 2017 January 1, 2000, Three Months Ended Six Months Ended March 31, March 31, 2023 2022 2023 2022 Components of net periodic pension cost (benefit): Service cost $ 91,635 $ 162,072 $ 183,270 $ 324,144 Interest cost 343,025 253,279 686,050 506,558 Expected return on plan assets (308,149 ) (457,888 ) (616,298 ) (915,776 ) Recognized loss 79,181 36,600 158,362 73,200 Net periodic pension cost (benefit) $ 205,692 $ (5,937 ) $ 411,384 $ (11,874 ) Three Months Ended Six Months Ended March 31, March 31, 2023 2022 2023 2022 Components of postretirement benefit cost (benefit): Service cost $ 11,475 $ 24,450 $ 22,950 $ 48,900 Interest cost 155,156 110,930 310,312 221,860 Expected return on plan assets (116,012 ) (166,541 ) (232,024 ) (333,082 ) Net postretirement benefit cost (benefit) $ 50,619 $ (31,161 ) $ 101,238 $ (62,322 ) The components of net periodic benefit cost, excluding the service cost component, are included in other income, net in the condensed consolidated statements of income. Service cost is included in operations and maintenance expense in the condensed consolidated statements of income. For the three six March 31, 2023, not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6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14. Fair Value Measurements ASC 820, Fair Value Measurements and Disclosures one three Level 1 Level 2 1 not Level 3 The fair value hierarchy gives the highest priority to unadjusted quoted prices in active markets (Level 1 3 The following table summarizes the Company’s financial assets and liabilities that are measured at fair value on a recurring basis as required by existing guidance and the fair value measurements by level within the fair value hierarchy: Fair Value Measurements - March 31, 2023 Quoted Significant Prices Other Significant in Active Observable Unobservable Fair Markets Inputs Inputs Value (Level 1) (Level 2) (Level 3) Assets: Interest rate swaps $ 3,871,379 $ — $ 3,871,379 $ — Total $ 3,871,379 $ — $ 3,871,379 $ — Liabilities: Natural gas purchases $ 623,009 $ — $ 623,009 $ — Total $ 623,009 $ — $ 623,009 $ — Fair Value Measurements - September 30, 2022 Quoted Significant Prices Other Significant in Active Observable Unobservable Fair Markets Inputs Inputs Value (Level 1) (Level 2) (Level 3) Assets: Interest rate swaps $ 4,798,467 $ — $ 4,798,467 $ — Total $ 4,798,467 $ — $ 4,798,467 $ — Liabilities: Natural gas purchases $ 1,295,225 $ — $ 1,295,225 $ — Total $ 1,295,225 $ — $ 1,295,225 $ — The fair value of the interest rate swaps are determined by using the counterparty's proprietary models and certain assumptions regarding past, present and future market conditions. See Note 6 Under the asset management contract, a timing difference can exist between the payment for natural gas purchases and the actual receipt of such purchases. Payments are made based on a predetermined monthly volume with the price based on weighted average first March 31, 2023 September 30, 2022 first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Fair Value Measurements - March 31, 2023 Quoted Significant Prices Other Significant in Active Observable Unobservable Carrying Markets Inputs Inputs Value (Level 1) (Level 2) (Level 3) Liabilities: Current maturities of long-term debt $ 25,100,000 $ — $ — $ 25,075,314 Notes payable 113,025,000 — — 110,157,640 Total $ 138,125,000 $ — $ — $ 135,232,954 Fair Value Measurements - September 30, 2022 Quoted Significant Prices Other Significant in Active Observable Unobservable Carrying Markets Inputs Inputs Value (Level 1) (Level 2) (Level 3) Liabilities: Current maturities of long-term debt $ 1,300,000 $ — $ — $ 1,300,000 Notes payable 135,971,200 — — 130,266,252 Total $ 137,271,200 $ — $ — $ 131,566,252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ASC 825, Financial Instruments three 5% March 31, 2023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5. 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Company's segments are provided below: Three Months Ended March 31, 2023 Gas Utility Investment in Affiliates Parent and Other Consolidated Total Operating revenues $ 38,000,977 $ — $ 28,680 $ 38,029,657 Depreciation 2,419,541 — — 2,419,541 Operating income (loss) 9,627,320 (58,747 ) 22,849 9,591,422 Equity in earnings — 2,867 — 2,867 Interest expense 810,346 585,516 — 1,395,862 Income (loss) before income taxes 8,939,360 (641,933 ) 22,824 8,320,251 Three Months Ended March 31, 2022 Gas Utility Investment in Affiliates Parent and Other Consolidated Total Operating revenues $ 29,499,219 $ — $ 30,464 $ 29,529,683 Depreciation 2,268,704 — — 2,268,704 Operating income (loss) 7,528,839 (108,987 ) 23,536 7,443,388 Equity in earnings (loss) — (445 ) — (445 ) Impairment of investments in affiliates — (39,822,213 ) — (39,822,213 ) Interest expense 751,038 352,806 — 1,103,844 Income (loss) before income taxes 7,117,202 (40,279,495 ) 23,689 (33,138,604 ) Six Months Ended March 31, 2023 Gas Utility Investment in Affiliates Parent and Other Consolidated Total Operating revenues $ 71,253,744 $ — $ 58,248 $ 71,311,992 Depreciation 4,839,082 — — 4,839,082 Operating income (loss) 15,194,665 (105,451 ) 46,693 15,135,907 Equity in earnings — 4,099 — 4,099 Interest expense 1,632,912 1,132,114 — 2,765,026 Income (loss) before income taxes 13,759,315 (1,234,548 ) 46,643 12,571,410 Six Months Ended March 31, 2022 Gas Utility Investment in Affiliates Parent and Other Consolidated Total Operating revenues $ 52,730,874 $ — $ 61,889 $ 52,792,763 Depreciation 4,539,398 — — 4,539,398 Operating income (loss) 12,933,155 (160,547 ) 49,203 12,821,811 Equity in earnings — 71,682 — 71,682 Impairment of investments in affiliates — (39,822,213 ) — (39,822,213 ) Interest expense 1,515,901 692,799 — 2,208,700 Income (loss) before income taxes 12,076,384 (40,596,376 ) 49,521 (28,470,471 ) March 31, 2023 Gas Utility Investment in Affiliates Parent and Other Consolidated Total Total assets $ 262,105,231 $ 16,022,382 $ 18,324,609 $ 296,452,222 September 30, 2022 Gas Utility Investment in Affiliates Parent and Other Consolidated Total Total assets $ 258,519,230 $ 13,838,108 $ 17,951,905 $ 290,309,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Regulatory Assets and Liabilities</t>
        </is>
      </c>
      <c r="B1" s="2" t="inlineStr">
        <is>
          <t>6 Months Ended</t>
        </is>
      </c>
    </row>
    <row r="2">
      <c r="B2" s="2" t="inlineStr">
        <is>
          <t>Mar. 31, 2023</t>
        </is>
      </c>
    </row>
    <row r="3">
      <c r="A3" s="3" t="inlineStr">
        <is>
          <t>Notes to Financial Statements</t>
        </is>
      </c>
      <c r="B3" s="4" t="inlineStr">
        <is>
          <t xml:space="preserve"> </t>
        </is>
      </c>
    </row>
    <row r="4">
      <c r="A4" s="4" t="inlineStr">
        <is>
          <t>Schedule of Regulatory Assets and Liabilities [Text Block]</t>
        </is>
      </c>
      <c r="B4" s="4" t="inlineStr">
        <is>
          <t xml:space="preserve">16. Regulatory Assets and Liabilities The Company’s regulated operations follow the accounting and reporting requirements of ASC 980, Regulated Operations may 980 no 980 no Regulatory assets included in the Company’s accompanying balance sheets are as follows: March 31, 2023 September 30, 2022 Assets: Current Assets: Regulatory assets: Accrued WNA revenues $ 2,805,972 $ 193,518 Under-recovery of gas costs — 1,316,580 Under-recovery of RNG revenues 95,290 — Accrued pension and postretirement medical 118,955 237,911 Other deferred expenses 129,459 129,459 Total current 3,149,676 1,877,468 Utility Property: In service: Other 11,945 11,945 Construction work in progress: AFUDC 659,650 461,342 Other Non-Current Assets: Regulatory assets: Premium on early retirement of debt 1,313,152 1,370,246 Accrued pension and postretirement medical 3,894,561 3,894,561 Other deferred expenses 150,224 181,740 Total non-current 5,357,937 5,446,547 Total regulatory assets $ 9,179,208 $ 7,797,302 Regulatory liabilities included in the Company’s accompanying balance sheets are as follows: March 31, 2023 September 30, 2022 Liabilities and Stockholders' Equity: Current Liabilities: Regulatory liabilities: Over-recovery of gas costs $ 1,246,485 $ — Over-recovery of SAVE Plan revenues 157,766 158,847 Rate refund 763,282 — Deferred income taxes 363,320 363,297 Supplier refunds 695,474 2,484,992 Other deferred liabilities 164,377 160,930 Total current 3,390,704 3,168,066 Deferred Credits and Other Non-Current Liabilities: Asset retirement obligations 10,468,057 10,204,079 Regulatory cost of retirement obligations 12,649,167 12,277,796 Regulatory liabilities: Deferred income taxes 12,946,583 13,193,006 Other 30,118 30,118 Total non-current 36,093,925 35,704,999 Total regulatory liabilities $ 39,484,629 $ 38,873,065 As of March 31, 2023 September 30, 2022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7.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March 31, 2023 six March 31, 2023 2022 three six March 31, 2023 2022 three six March 31, 2023 not September 30, 2023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2 September 30, 2022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2</t>
        </is>
      </c>
    </row>
    <row r="5">
      <c r="A5" s="4" t="inlineStr">
        <is>
          <t>New Accounting Pronouncements, Policy [Policy Text Block]</t>
        </is>
      </c>
      <c r="B5" s="4" t="inlineStr">
        <is>
          <t>Recently Issued or Adopted Accounting Standards In March 2020, 2020 04, Reference Rate Reform (Topic 848 2021 01 2022 06, December 31, 2024. one one six one June 2023 no may December 31, 2021. one None not 2023. Other accounting standards that have been issued by the FASB or other standard-setting bodies are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Three Months Ended March 31, 2022 Gas utility Non utility Total operating revenues Gas utility Non utility Total operating revenues Natural Gas (Billed and Unbilled): Residential $ 21,376,436 $ — $ 21,376,436 $ 18,104,512 $ — $ 18,104,512 Commercial 12,025,056 — 12,025,056 9,487,312 — 9,487,312 Industrial and Transportation 1,565,170 — 1,565,170 1,352,161 — 1,352,161 Other 262,923 28,680 291,603 138,035 30,464 168,499 Total contracts with customers 35,229,585 28,680 35,258,265 29,082,020 30,464 29,112,484 Alternative Revenue Programs 2,771,392 — 2,771,392 417,199 — 417,199 Total operating revenues $ 38,000,977 $ 28,680 $ 38,029,657 $ 29,499,219 $ 30,464 $ 29,529,683 Six Months Ended March 31, 2023 Six Months Ended March 31, 2022 Gas utility Non utility Total operating revenues Gas utility Non utility Total operating revenues Natural Gas (Billed and Unbilled): Residential $ 40,742,276 $ — $ 40,742,276 $ 31,317,001 $ — $ 31,317,001 Commercial 24,044,169 — 24,044,169 16,873,030 — 16,873,030 Industrial and Transportation 3,153,238 — 3,153,238 2,665,252 — 2,665,252 Other 684,918 58,248 743,166 361,863 61,889 423,752 Total contracts with customers 68,624,601 58,248 68,682,849 51,217,146 61,889 51,279,035 Alternative Revenue Programs 2,629,143 — 2,629,143 1,513,728 — 1,513,728 Total operating revenues $ 71,253,744 $ 58,248 $ 71,311,992 $ 52,730,874 $ 61,889 $ 52,792,763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Balance at September 30, 2022 $ 3,697,431 $ 1,585,062 $ 1,400,770 $ 1,457,610 Balance at March 31, 2023 7,166,424 2,862,955 743,376 1,580,082 Increase (decrease) $ 3,468,993 $ 1,277,893 $ (657,394 ) $ 122,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6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Three Months Ended March 31, Six Months Ended March 31, 2023 2022 2023 2022 Effective tax rate 23.8 % 26.1 % 23.6 % 26.6 % Effective tax rate - LLC impairment — 25.7 % — 25.7 % Effective tax rate excluding LLC impairment 23.8 % 24.0 % 23.6 % 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6 - Other Investments (Tables)</t>
        </is>
      </c>
      <c r="B1" s="2" t="inlineStr">
        <is>
          <t>6 Months Ended</t>
        </is>
      </c>
    </row>
    <row r="2">
      <c r="B2" s="2" t="inlineStr">
        <is>
          <t>Mar. 31, 2023</t>
        </is>
      </c>
    </row>
    <row r="3">
      <c r="A3" s="3" t="inlineStr">
        <is>
          <t>Notes Tables</t>
        </is>
      </c>
      <c r="B3" s="4" t="inlineStr">
        <is>
          <t xml:space="preserve"> </t>
        </is>
      </c>
    </row>
    <row r="4">
      <c r="A4" s="4" t="inlineStr">
        <is>
          <t>Investment [Table Text Block]</t>
        </is>
      </c>
      <c r="B4" s="4" t="inlineStr">
        <is>
          <t>Balance Sheet location: March 31, 2023 September 30, 2022 Other Assets: MVP $ 15,008,995 $ 13,689,370 Southgate 88,080 83,705 Investment in unconsolidated affiliates $ 15,097,075 $ 13,773,075 Current Liabilities: MVP $ 624,580 $ 804,404 Southgate 490 102 Capital contributions payable $ 625,070 $ 804,506 Three Months Ended Six Months Ended Income Statement location: March 31, 2023 March 31, 2022 March 31, 2023 March 31, 2022 Equity in earnings (loss) of unconsolidated affiliate $ 2,867 $ (445 ) $ 4,099 $ 71,682 March 31, 2023 September 30, 2022 Undistributed earnings, net of income taxes, of MVP in retained earnings, excluding impairment $ 8,138,526 $ 8,135,482 Six Months Ended March 31, 2023 March 31, 2022 Cash investment $ 1,499,337 $ 3,572,011 Change in accrued capital calls (179,436 ) (1,367,548 ) Pre-tax impairment — (39,822,213 ) Equity in earnings of unconsolidated affiliate 4,099 71,682 Change in investment in unconsolidated affiliates $ 1,324,000 $ (37,546,068 )</t>
        </is>
      </c>
    </row>
    <row r="5">
      <c r="A5" s="4" t="inlineStr">
        <is>
          <t>Equity Method Investments [Table Text Block]</t>
        </is>
      </c>
      <c r="B5" s="4" t="inlineStr">
        <is>
          <t xml:space="preserve">Income Statements Three Months Ended Six Months Ended March 31, 2023 March 31, 2022 March 31, 2023 March 31, 2022 AFUDC $ — $ — $ — $ 6,883,069 Other income (expense), net 259,240 9,245 419,712 (35,818 ) Net income $ 259,240 $ 9,245 $ 419,712 $ 6,847,251 Balance Sheets March 31, 2023 September 30, 2022 Assets: Current assets $ 64,263,722 $ 76,474,981 Construction work in progress 6,792,163,524 6,667,146,408 Other assets 9,392,970 8,021,877 Total assets $ 6,865,820,216 $ 6,751,643,266 Liabilities and Equity: Current liabilities $ 115,481,349 $ 115,061,723 Capital 6,750,338,867 6,636,581,543 Total liabilities and equity $ 6,865,820,216 $ 6,751,643,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3</t>
        </is>
      </c>
      <c r="C1" s="2" t="inlineStr">
        <is>
          <t>Sep. 30, 2022</t>
        </is>
      </c>
    </row>
    <row r="2">
      <c r="A2" s="4" t="inlineStr">
        <is>
          <t>Accounts receivable, allowance for uncollectible</t>
        </is>
      </c>
      <c r="B2" s="6" t="n">
        <v>777900</v>
      </c>
      <c r="C2" s="6" t="n">
        <v>371271</v>
      </c>
    </row>
    <row r="3">
      <c r="A3" s="4" t="inlineStr">
        <is>
          <t>Common stock, par value (in dollars per share)</t>
        </is>
      </c>
      <c r="B3" s="6" t="n">
        <v>5</v>
      </c>
      <c r="C3" s="6" t="n">
        <v>5</v>
      </c>
    </row>
    <row r="4">
      <c r="A4" s="4" t="inlineStr">
        <is>
          <t>Common stock, shares authorized (in shares)</t>
        </is>
      </c>
      <c r="B4" s="5" t="n">
        <v>20000000</v>
      </c>
      <c r="C4" s="5" t="n">
        <v>20000000</v>
      </c>
    </row>
    <row r="5">
      <c r="A5" s="4" t="inlineStr">
        <is>
          <t>Common stock, shares issued (in shares)</t>
        </is>
      </c>
      <c r="B5" s="5" t="n">
        <v>9923347</v>
      </c>
      <c r="C5" s="5" t="n">
        <v>9820535</v>
      </c>
    </row>
    <row r="6">
      <c r="A6" s="4" t="inlineStr">
        <is>
          <t>Common stock, shares outstanding (in shares)</t>
        </is>
      </c>
      <c r="B6" s="5" t="n">
        <v>9923347</v>
      </c>
      <c r="C6" s="5" t="n">
        <v>9820535</v>
      </c>
    </row>
    <row r="7">
      <c r="A7" s="4" t="inlineStr">
        <is>
          <t>Preferred stock, par value (in dollars per share)</t>
        </is>
      </c>
      <c r="B7" s="6" t="n">
        <v>0</v>
      </c>
      <c r="C7" s="6" t="n">
        <v>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6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September 30, 2022 Principal Unamortized Debt Issuance Costs Principal Unamortized Debt Issuance Costs Roanoke Gas: Unsecured senior notes payable, at 4.26 $ 30,500,000 $ 111,022 $ 30,500,000 $ 115,849 Unsecured term notes payable, at 3.58 8,000,000 21,672 8,000,000 24,080 Unsecured term notes payable, at 4.41 10,000,000 25,061 10,000,000 26,627 Unsecured term notes payable, at 3.60 10,000,000 23,778 10,000,000 25,539 Unsecured term note payable, at 30-day SOFR plus 1.20 15,000,000 — 15,000,000 — Unsecured term note payable, at Term SOFR plus 1.00 10,000,000 40,160 10,000,000 28,674 Midstream: Unsecured term notes payable, at TERM SOFR plus 1.50 23,000,000 9,344 21,896,200 18,553 Unsecured term note payable, at 30-day LIBOR plus 1.15 14,000,000 7,825 14,000,000 9,029 Unsecured term note payable, at 30-day LIBOR plus 1.20 9,625,000 2,750 9,875,000 3,929 Unsecured term note payable, at 30-day LIBOR plus 1.15 8,000,000 21,343 8,000,000 23,631 Total long-term debt 138,125,000 262,955 137,271,200 275,911 Less: current maturities of long-term debt (25,100,000 ) — (1,300,000 ) — Total long-term debt, net current maturities $ 113,025,000 $ 262,955 $ 135,971,200 $ 275,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Other Comprehensive Income (Loss) (Tables)</t>
        </is>
      </c>
      <c r="B1" s="2" t="inlineStr">
        <is>
          <t>6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 xml:space="preserve">Tax Before-Tax (Expense) Net-of-Tax Amount or Benefit Amount Three Months Ended March 31, 2023 Interest rate swaps: Unrealized losses $ (260,544 ) $ 67,065 $ (193,479 ) Transfer of realized gains to interest expense (419,712 ) 108,034 (311,678 ) Net interest rate swaps (680,256 ) 175,099 (505,157 ) Defined benefit plans: Amortization of actuarial losses 19,703 (5,072 ) 14,631 Other comprehensive loss $ (660,553 ) $ 170,027 $ (490,526 ) Three Months Ended March 31, 2022 Interest rate swaps: Unrealized gains $ 1,903,875 $ (490,057 ) $ 1,413,818 Transfer of realized losses to interest expense 163,860 (42,179 ) 121,681 Net interest rate swaps 2,067,735 (532,236 ) 1,535,499 Defined benefit plans: Amortization of actuarial gains (15,070 ) 3,879 (11,191 ) Other comprehensive income $ 2,052,665 $ (528,357 ) $ 1,524,308 Tax Before-Tax (Expense) Net-of-Tax Amount or Benefit Amount Six Months Ended March 31, 2023 Interest rate swaps: Unrealized losses $ (216,597 ) $ 55,754 $ (160,843 ) Transfer of realized gains to interest expense (710,491 ) 182,879 (527,612 ) Net interest rate swaps (927,088 ) 238,633 (688,455 ) Defined benefit plans: Amortization of actuarial losses 39,406 (10,144 ) 29,262 Other comprehensive loss $ (887,682 ) $ 228,489 $ (659,193 ) Six Months Ended March 31, 2022 Interest rate swaps: Unrealized gains $ 2,219,858 $ (571,390 ) $ 1,648,468 Transfer of realized losses to interest expense 335,723 (86,418 ) 249,305 Net interest rate swaps 2,555,581 (657,808 ) 1,897,773 Defined benefit plans: Amortization of actuarial gains (30,140 ) 7,758 (22,382 ) Other comprehensive income $ 2,525,441 $ (650,050 ) $ 1,875,391 </t>
        </is>
      </c>
    </row>
    <row r="5">
      <c r="A5" s="4" t="inlineStr">
        <is>
          <t>Schedule of Accumulated Other Comprehensive Income (Loss) [Table Text Block]</t>
        </is>
      </c>
      <c r="B5" s="4" t="inlineStr">
        <is>
          <t xml:space="preserve">Accumulated Other Interest Rate Defined Benefit Comprehensive Swaps Plans Income (Loss) Balance at September 30, 2022 $ 3,563,341 $ (1,598,977 ) $ 1,964,364 Other comprehensive income (loss) (688,455 ) 29,262 (659,193 ) Balance at March 31, 2023 $ 2,874,886 $ (1,569,715 ) $ 1,305,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Six Months Ended March 31, 2023 2022 2023 2022 Net income (loss) $ 6,341,886 $ (24,494,429 ) $ 9,598,291 $ (20,909,900 ) Weighted average common shares 9,911,202 8,486,518 9,870,259 8,434,689 Effect of dilutive securities: Options to purchase common stock 7,506 — 7,242 — Diluted average common shares 9,918,708 8,486,518 9,877,501 8,434,689 Earnings (loss) per share of common stock: Basic $ 0.64 $ (2.89 ) $ 0.97 $ (2.48 ) Diluted $ 0.64 $ (2.89 ) $ 0.97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Employee Benefit Plans (Tables)</t>
        </is>
      </c>
      <c r="B1" s="2" t="inlineStr">
        <is>
          <t>6 Months Ended</t>
        </is>
      </c>
    </row>
    <row r="2">
      <c r="B2" s="2" t="inlineStr">
        <is>
          <t>Mar. 31, 2023</t>
        </is>
      </c>
    </row>
    <row r="3">
      <c r="A3" s="3" t="inlineStr">
        <is>
          <t>Notes Tables</t>
        </is>
      </c>
      <c r="B3" s="4" t="inlineStr">
        <is>
          <t xml:space="preserve"> </t>
        </is>
      </c>
    </row>
    <row r="4">
      <c r="A4" s="4" t="inlineStr">
        <is>
          <t>Schedule of Net Benefit Costs [Table Text Block]</t>
        </is>
      </c>
      <c r="B4" s="4" t="inlineStr">
        <is>
          <t>Three Months Ended Six Months Ended March 31, March 31, 2023 2022 2023 2022 Components of net periodic pension cost (benefit): Service cost $ 91,635 $ 162,072 $ 183,270 $ 324,144 Interest cost 343,025 253,279 686,050 506,558 Expected return on plan assets (308,149 ) (457,888 ) (616,298 ) (915,776 ) Recognized loss 79,181 36,600 158,362 73,200 Net periodic pension cost (benefit) $ 205,692 $ (5,937 ) $ 411,384 $ (11,874 ) Three Months Ended Six Months Ended March 31, March 31, 2023 2022 2023 2022 Components of postretirement benefit cost (benefit): Service cost $ 11,475 $ 24,450 $ 22,950 $ 48,900 Interest cost 155,156 110,930 310,312 221,860 Expected return on plan assets (116,012 ) (166,541 ) (232,024 ) (333,082 ) Net postretirement benefit cost (benefit) $ 50,619 $ (31,161 ) $ 101,238 $ (62,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6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March 31, 2023 Quoted Significant Prices Other Significant in Active Observable Unobservable Fair Markets Inputs Inputs Value (Level 1) (Level 2) (Level 3) Assets: Interest rate swaps $ 3,871,379 $ — $ 3,871,379 $ — Total $ 3,871,379 $ — $ 3,871,379 $ — Liabilities: Natural gas purchases $ 623,009 $ — $ 623,009 $ — Total $ 623,009 $ — $ 623,009 $ — Fair Value Measurements - September 30, 2022 Quoted Significant Prices Other Significant in Active Observable Unobservable Fair Markets Inputs Inputs Value (Level 1) (Level 2) (Level 3) Assets: Interest rate swaps $ 4,798,467 $ — $ 4,798,467 $ — Total $ 4,798,467 $ — $ 4,798,467 $ — Liabilities: Natural gas purchases $ 1,295,225 $ — $ 1,295,225 $ — Total $ 1,295,225 $ — $ 1,295,225 $ — </t>
        </is>
      </c>
    </row>
    <row r="5">
      <c r="A5" s="4" t="inlineStr">
        <is>
          <t>Fair Value, by Balance Sheet Grouping [Table Text Block]</t>
        </is>
      </c>
      <c r="B5" s="4" t="inlineStr">
        <is>
          <t xml:space="preserve">Fair Value Measurements - March 31, 2023 Quoted Significant Prices Other Significant in Active Observable Unobservable Carrying Markets Inputs Inputs Value (Level 1) (Level 2) (Level 3) Liabilities: Current maturities of long-term debt $ 25,100,000 $ — $ — $ 25,075,314 Notes payable 113,025,000 — — 110,157,640 Total $ 138,125,000 $ — $ — $ 135,232,954 Fair Value Measurements - September 30, 2022 Quoted Significant Prices Other Significant in Active Observable Unobservable Carrying Markets Inputs Inputs Value (Level 1) (Level 2) (Level 3) Liabilities: Current maturities of long-term debt $ 1,300,000 $ — $ — $ 1,300,000 Notes payable 135,971,200 — — 130,266,252 Total $ 137,271,200 $ — $ — $ 131,566,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6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Gas Utility Investment in Affiliates Parent and Other Consolidated Total Operating revenues $ 38,000,977 $ — $ 28,680 $ 38,029,657 Depreciation 2,419,541 — — 2,419,541 Operating income (loss) 9,627,320 (58,747 ) 22,849 9,591,422 Equity in earnings — 2,867 — 2,867 Interest expense 810,346 585,516 — 1,395,862 Income (loss) before income taxes 8,939,360 (641,933 ) 22,824 8,320,251 Three Months Ended March 31, 2022 Gas Utility Investment in Affiliates Parent and Other Consolidated Total Operating revenues $ 29,499,219 $ — $ 30,464 $ 29,529,683 Depreciation 2,268,704 — — 2,268,704 Operating income (loss) 7,528,839 (108,987 ) 23,536 7,443,388 Equity in earnings (loss) — (445 ) — (445 ) Impairment of investments in affiliates — (39,822,213 ) — (39,822,213 ) Interest expense 751,038 352,806 — 1,103,844 Income (loss) before income taxes 7,117,202 (40,279,495 ) 23,689 (33,138,604 ) Six Months Ended March 31, 2023 Gas Utility Investment in Affiliates Parent and Other Consolidated Total Operating revenues $ 71,253,744 $ — $ 58,248 $ 71,311,992 Depreciation 4,839,082 — — 4,839,082 Operating income (loss) 15,194,665 (105,451 ) 46,693 15,135,907 Equity in earnings — 4,099 — 4,099 Interest expense 1,632,912 1,132,114 — 2,765,026 Income (loss) before income taxes 13,759,315 (1,234,548 ) 46,643 12,571,410 Six Months Ended March 31, 2022 Gas Utility Investment in Affiliates Parent and Other Consolidated Total Operating revenues $ 52,730,874 $ — $ 61,889 $ 52,792,763 Depreciation 4,539,398 — — 4,539,398 Operating income (loss) 12,933,155 (160,547 ) 49,203 12,821,811 Equity in earnings — 71,682 — 71,682 Impairment of investments in affiliates — (39,822,213 ) — (39,822,213 ) Interest expense 1,515,901 692,799 — 2,208,700 Income (loss) before income taxes 12,076,384 (40,596,376 ) 49,521 (28,470,471 ) March 31, 2023 Gas Utility Investment in Affiliates Parent and Other Consolidated Total Total assets $ 262,105,231 $ 16,022,382 $ 18,324,609 $ 296,452,222 September 30, 2022 Gas Utility Investment in Affiliates Parent and Other Consolidated Total Total assets $ 258,519,230 $ 13,838,108 $ 17,951,905 $ 290,309,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6 - Regulatory Assets and Liabilities (Tables)</t>
        </is>
      </c>
      <c r="B1" s="2" t="inlineStr">
        <is>
          <t>6 Months Ended</t>
        </is>
      </c>
    </row>
    <row r="2">
      <c r="B2" s="2" t="inlineStr">
        <is>
          <t>Mar. 31, 2023</t>
        </is>
      </c>
    </row>
    <row r="3">
      <c r="A3" s="3" t="inlineStr">
        <is>
          <t>Notes Tables</t>
        </is>
      </c>
      <c r="B3" s="4" t="inlineStr">
        <is>
          <t xml:space="preserve"> </t>
        </is>
      </c>
    </row>
    <row r="4">
      <c r="A4" s="4" t="inlineStr">
        <is>
          <t>Schedule of Regulatory Assets [Table Text Block]</t>
        </is>
      </c>
      <c r="B4" s="4" t="inlineStr">
        <is>
          <t xml:space="preserve">March 31, 2023 September 30, 2022 Assets: Current Assets: Regulatory assets: Accrued WNA revenues $ 2,805,972 $ 193,518 Under-recovery of gas costs — 1,316,580 Under-recovery of RNG revenues 95,290 — Accrued pension and postretirement medical 118,955 237,911 Other deferred expenses 129,459 129,459 Total current 3,149,676 1,877,468 Utility Property: In service: Other 11,945 11,945 Construction work in progress: AFUDC 659,650 461,342 Other Non-Current Assets: Regulatory assets: Premium on early retirement of debt 1,313,152 1,370,246 Accrued pension and postretirement medical 3,894,561 3,894,561 Other deferred expenses 150,224 181,740 Total non-current 5,357,937 5,446,547 Total regulatory assets $ 9,179,208 $ 7,797,302 </t>
        </is>
      </c>
    </row>
    <row r="5">
      <c r="A5" s="4" t="inlineStr">
        <is>
          <t>Schedule of Regulatory Liabilities [Table Text Block]</t>
        </is>
      </c>
      <c r="B5" s="4" t="inlineStr">
        <is>
          <t xml:space="preserve">March 31, 2023 September 30, 2022 Liabilities and Stockholders' Equity: Current Liabilities: Regulatory liabilities: Over-recovery of gas costs $ 1,246,485 $ — Over-recovery of SAVE Plan revenues 157,766 158,847 Rate refund 763,282 — Deferred income taxes 363,320 363,297 Supplier refunds 695,474 2,484,992 Other deferred liabilities 164,377 160,930 Total current 3,390,704 3,168,066 Deferred Credits and Other Non-Current Liabilities: Asset retirement obligations 10,468,057 10,204,079 Regulatory cost of retirement obligations 12,649,167 12,277,796 Regulatory liabilities: Deferred income taxes 12,946,583 13,193,006 Other 30,118 30,118 Total non-current 36,093,925 35,704,999 Total regulatory liabilities $ 39,484,629 $ 38,873,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2 - Stock Issue (Details Textual) - USD ($)</t>
        </is>
      </c>
      <c r="B1" s="2" t="inlineStr">
        <is>
          <t>1 Months Ended</t>
        </is>
      </c>
      <c r="C1" s="2" t="inlineStr">
        <is>
          <t>3 Months Ended</t>
        </is>
      </c>
      <c r="G1" s="2" t="inlineStr">
        <is>
          <t>6 Months Ended</t>
        </is>
      </c>
      <c r="I1" s="2" t="inlineStr">
        <is>
          <t>12 Months Ended</t>
        </is>
      </c>
    </row>
    <row r="2">
      <c r="B2" s="2" t="inlineStr">
        <is>
          <t>Mar. 31, 2022</t>
        </is>
      </c>
      <c r="C2" s="2" t="inlineStr">
        <is>
          <t>Mar. 31, 2023</t>
        </is>
      </c>
      <c r="D2" s="2" t="inlineStr">
        <is>
          <t>Dec. 31, 2022</t>
        </is>
      </c>
      <c r="E2" s="2" t="inlineStr">
        <is>
          <t>Mar. 31, 2022</t>
        </is>
      </c>
      <c r="F2" s="2" t="inlineStr">
        <is>
          <t>Dec. 31, 2021</t>
        </is>
      </c>
      <c r="G2" s="2" t="inlineStr">
        <is>
          <t>Mar. 31, 2023</t>
        </is>
      </c>
      <c r="H2" s="2" t="inlineStr">
        <is>
          <t>Mar. 31, 2022</t>
        </is>
      </c>
      <c r="I2" s="2" t="inlineStr">
        <is>
          <t>Sep. 30, 2022</t>
        </is>
      </c>
    </row>
    <row r="3">
      <c r="A3" s="4" t="inlineStr">
        <is>
          <t>Stock Issued During Period, Shares, New Issues (in shares)</t>
        </is>
      </c>
      <c r="B3" s="4" t="inlineStr">
        <is>
          <t xml:space="preserve"> </t>
        </is>
      </c>
      <c r="C3" s="5" t="n">
        <v>71567</v>
      </c>
      <c r="D3" s="5" t="n">
        <v>31245</v>
      </c>
      <c r="E3" s="5" t="n">
        <v>1400889</v>
      </c>
      <c r="F3" s="5" t="n">
        <v>13914</v>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2144619</v>
      </c>
      <c r="H4" s="6" t="n">
        <v>28342019</v>
      </c>
      <c r="I4" s="4" t="inlineStr">
        <is>
          <t xml:space="preserve"> </t>
        </is>
      </c>
    </row>
    <row r="5">
      <c r="A5" s="4" t="inlineStr">
        <is>
          <t>Stock Issued During Period, Shares, Dividend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102812</v>
      </c>
      <c r="H5" s="4" t="inlineStr">
        <is>
          <t xml:space="preserve"> </t>
        </is>
      </c>
      <c r="I5" s="5" t="n">
        <v>95443</v>
      </c>
    </row>
    <row r="6">
      <c r="A6" s="4" t="inlineStr">
        <is>
          <t>Equity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 (in shares)</t>
        </is>
      </c>
      <c r="B7" s="5" t="n">
        <v>1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6" t="n">
        <v>27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contracts with customers</t>
        </is>
      </c>
      <c r="B3" s="6" t="n">
        <v>35258265</v>
      </c>
      <c r="C3" s="6" t="n">
        <v>29112484</v>
      </c>
      <c r="D3" s="6" t="n">
        <v>68682849</v>
      </c>
      <c r="E3" s="6" t="n">
        <v>51279035</v>
      </c>
    </row>
    <row r="4">
      <c r="A4" s="4" t="inlineStr">
        <is>
          <t>Alternative Revenue Programs</t>
        </is>
      </c>
      <c r="B4" s="5" t="n">
        <v>2771392</v>
      </c>
      <c r="C4" s="5" t="n">
        <v>417199</v>
      </c>
      <c r="D4" s="5" t="n">
        <v>2629143</v>
      </c>
      <c r="E4" s="5" t="n">
        <v>1513728</v>
      </c>
    </row>
    <row r="5">
      <c r="A5" s="4" t="inlineStr">
        <is>
          <t>Operating revenues</t>
        </is>
      </c>
      <c r="B5" s="5" t="n">
        <v>38029657</v>
      </c>
      <c r="C5" s="5" t="n">
        <v>29529683</v>
      </c>
      <c r="D5" s="5" t="n">
        <v>71311992</v>
      </c>
      <c r="E5" s="5" t="n">
        <v>52792763</v>
      </c>
    </row>
    <row r="6">
      <c r="A6" s="4" t="inlineStr">
        <is>
          <t>Oil and Gas [Member] | Residential [Member]</t>
        </is>
      </c>
      <c r="B6" s="4" t="inlineStr">
        <is>
          <t xml:space="preserve"> </t>
        </is>
      </c>
      <c r="C6" s="4" t="inlineStr">
        <is>
          <t xml:space="preserve"> </t>
        </is>
      </c>
      <c r="D6" s="4" t="inlineStr">
        <is>
          <t xml:space="preserve"> </t>
        </is>
      </c>
      <c r="E6" s="4" t="inlineStr">
        <is>
          <t xml:space="preserve"> </t>
        </is>
      </c>
    </row>
    <row r="7">
      <c r="A7" s="4" t="inlineStr">
        <is>
          <t>Total contracts with customers</t>
        </is>
      </c>
      <c r="B7" s="5" t="n">
        <v>21376436</v>
      </c>
      <c r="C7" s="5" t="n">
        <v>18104512</v>
      </c>
      <c r="D7" s="5" t="n">
        <v>40742276</v>
      </c>
      <c r="E7" s="5" t="n">
        <v>31317001</v>
      </c>
    </row>
    <row r="8">
      <c r="A8" s="4" t="inlineStr">
        <is>
          <t>Oil and Gas [Member] | Commercial [Member]</t>
        </is>
      </c>
      <c r="B8" s="4" t="inlineStr">
        <is>
          <t xml:space="preserve"> </t>
        </is>
      </c>
      <c r="C8" s="4" t="inlineStr">
        <is>
          <t xml:space="preserve"> </t>
        </is>
      </c>
      <c r="D8" s="4" t="inlineStr">
        <is>
          <t xml:space="preserve"> </t>
        </is>
      </c>
      <c r="E8" s="4" t="inlineStr">
        <is>
          <t xml:space="preserve"> </t>
        </is>
      </c>
    </row>
    <row r="9">
      <c r="A9" s="4" t="inlineStr">
        <is>
          <t>Total contracts with customers</t>
        </is>
      </c>
      <c r="B9" s="5" t="n">
        <v>12025056</v>
      </c>
      <c r="C9" s="5" t="n">
        <v>9487312</v>
      </c>
      <c r="D9" s="5" t="n">
        <v>24044169</v>
      </c>
      <c r="E9" s="5" t="n">
        <v>16873030</v>
      </c>
    </row>
    <row r="10">
      <c r="A10" s="4" t="inlineStr">
        <is>
          <t>Oil and Gas [Member] | Industrial and Transportation [Member]</t>
        </is>
      </c>
      <c r="B10" s="4" t="inlineStr">
        <is>
          <t xml:space="preserve"> </t>
        </is>
      </c>
      <c r="C10" s="4" t="inlineStr">
        <is>
          <t xml:space="preserve"> </t>
        </is>
      </c>
      <c r="D10" s="4" t="inlineStr">
        <is>
          <t xml:space="preserve"> </t>
        </is>
      </c>
      <c r="E10" s="4" t="inlineStr">
        <is>
          <t xml:space="preserve"> </t>
        </is>
      </c>
    </row>
    <row r="11">
      <c r="A11" s="4" t="inlineStr">
        <is>
          <t>Total contracts with customers</t>
        </is>
      </c>
      <c r="B11" s="5" t="n">
        <v>1565170</v>
      </c>
      <c r="C11" s="5" t="n">
        <v>1352161</v>
      </c>
      <c r="D11" s="5" t="n">
        <v>3153238</v>
      </c>
      <c r="E11" s="5" t="n">
        <v>2665252</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Total contracts with customers</t>
        </is>
      </c>
      <c r="B13" s="5" t="n">
        <v>291603</v>
      </c>
      <c r="C13" s="5" t="n">
        <v>168499</v>
      </c>
      <c r="D13" s="5" t="n">
        <v>743166</v>
      </c>
      <c r="E13" s="5" t="n">
        <v>423752</v>
      </c>
    </row>
    <row r="14">
      <c r="A14" s="4" t="inlineStr">
        <is>
          <t>Gas Utility [Member]</t>
        </is>
      </c>
      <c r="B14" s="4" t="inlineStr">
        <is>
          <t xml:space="preserve"> </t>
        </is>
      </c>
      <c r="C14" s="4" t="inlineStr">
        <is>
          <t xml:space="preserve"> </t>
        </is>
      </c>
      <c r="D14" s="4" t="inlineStr">
        <is>
          <t xml:space="preserve"> </t>
        </is>
      </c>
      <c r="E14" s="4" t="inlineStr">
        <is>
          <t xml:space="preserve"> </t>
        </is>
      </c>
    </row>
    <row r="15">
      <c r="A15" s="4" t="inlineStr">
        <is>
          <t>Total contracts with customers</t>
        </is>
      </c>
      <c r="B15" s="5" t="n">
        <v>35229585</v>
      </c>
      <c r="C15" s="5" t="n">
        <v>29082020</v>
      </c>
      <c r="D15" s="5" t="n">
        <v>68624601</v>
      </c>
      <c r="E15" s="5" t="n">
        <v>51217146</v>
      </c>
    </row>
    <row r="16">
      <c r="A16" s="4" t="inlineStr">
        <is>
          <t>Alternative Revenue Programs</t>
        </is>
      </c>
      <c r="B16" s="5" t="n">
        <v>2771392</v>
      </c>
      <c r="C16" s="5" t="n">
        <v>417199</v>
      </c>
      <c r="D16" s="5" t="n">
        <v>2629143</v>
      </c>
      <c r="E16" s="5" t="n">
        <v>1513728</v>
      </c>
    </row>
    <row r="17">
      <c r="A17" s="4" t="inlineStr">
        <is>
          <t>Operating revenues</t>
        </is>
      </c>
      <c r="B17" s="5" t="n">
        <v>38000977</v>
      </c>
      <c r="C17" s="5" t="n">
        <v>29499219</v>
      </c>
      <c r="D17" s="5" t="n">
        <v>71253744</v>
      </c>
      <c r="E17" s="5" t="n">
        <v>52730874</v>
      </c>
    </row>
    <row r="18">
      <c r="A18" s="4" t="inlineStr">
        <is>
          <t>Gas Utility [Member] | Oil and Gas [Member] | Residential [Member]</t>
        </is>
      </c>
      <c r="B18" s="4" t="inlineStr">
        <is>
          <t xml:space="preserve"> </t>
        </is>
      </c>
      <c r="C18" s="4" t="inlineStr">
        <is>
          <t xml:space="preserve"> </t>
        </is>
      </c>
      <c r="D18" s="4" t="inlineStr">
        <is>
          <t xml:space="preserve"> </t>
        </is>
      </c>
      <c r="E18" s="4" t="inlineStr">
        <is>
          <t xml:space="preserve"> </t>
        </is>
      </c>
    </row>
    <row r="19">
      <c r="A19" s="4" t="inlineStr">
        <is>
          <t>Total contracts with customers</t>
        </is>
      </c>
      <c r="B19" s="5" t="n">
        <v>21376436</v>
      </c>
      <c r="C19" s="5" t="n">
        <v>18104512</v>
      </c>
      <c r="D19" s="5" t="n">
        <v>40742276</v>
      </c>
      <c r="E19" s="5" t="n">
        <v>31317001</v>
      </c>
    </row>
    <row r="20">
      <c r="A20" s="4" t="inlineStr">
        <is>
          <t>Gas Utility [Member] | Oil and Gas [Member] | Commercial [Member]</t>
        </is>
      </c>
      <c r="B20" s="4" t="inlineStr">
        <is>
          <t xml:space="preserve"> </t>
        </is>
      </c>
      <c r="C20" s="4" t="inlineStr">
        <is>
          <t xml:space="preserve"> </t>
        </is>
      </c>
      <c r="D20" s="4" t="inlineStr">
        <is>
          <t xml:space="preserve"> </t>
        </is>
      </c>
      <c r="E20" s="4" t="inlineStr">
        <is>
          <t xml:space="preserve"> </t>
        </is>
      </c>
    </row>
    <row r="21">
      <c r="A21" s="4" t="inlineStr">
        <is>
          <t>Total contracts with customers</t>
        </is>
      </c>
      <c r="B21" s="5" t="n">
        <v>12025056</v>
      </c>
      <c r="C21" s="5" t="n">
        <v>9487312</v>
      </c>
      <c r="D21" s="5" t="n">
        <v>24044169</v>
      </c>
      <c r="E21" s="5" t="n">
        <v>16873030</v>
      </c>
    </row>
    <row r="22">
      <c r="A22" s="4" t="inlineStr">
        <is>
          <t>Gas Utility [Member] | Oil and Gas [Member] | Industrial and Transportation [Member]</t>
        </is>
      </c>
      <c r="B22" s="4" t="inlineStr">
        <is>
          <t xml:space="preserve"> </t>
        </is>
      </c>
      <c r="C22" s="4" t="inlineStr">
        <is>
          <t xml:space="preserve"> </t>
        </is>
      </c>
      <c r="D22" s="4" t="inlineStr">
        <is>
          <t xml:space="preserve"> </t>
        </is>
      </c>
      <c r="E22" s="4" t="inlineStr">
        <is>
          <t xml:space="preserve"> </t>
        </is>
      </c>
    </row>
    <row r="23">
      <c r="A23" s="4" t="inlineStr">
        <is>
          <t>Total contracts with customers</t>
        </is>
      </c>
      <c r="B23" s="5" t="n">
        <v>1565170</v>
      </c>
      <c r="C23" s="5" t="n">
        <v>1352161</v>
      </c>
      <c r="D23" s="5" t="n">
        <v>3153238</v>
      </c>
      <c r="E23" s="5" t="n">
        <v>2665252</v>
      </c>
    </row>
    <row r="24">
      <c r="A24" s="4" t="inlineStr">
        <is>
          <t>Gas Utility [Member] | Product and Service, Other [Member]</t>
        </is>
      </c>
      <c r="B24" s="4" t="inlineStr">
        <is>
          <t xml:space="preserve"> </t>
        </is>
      </c>
      <c r="C24" s="4" t="inlineStr">
        <is>
          <t xml:space="preserve"> </t>
        </is>
      </c>
      <c r="D24" s="4" t="inlineStr">
        <is>
          <t xml:space="preserve"> </t>
        </is>
      </c>
      <c r="E24" s="4" t="inlineStr">
        <is>
          <t xml:space="preserve"> </t>
        </is>
      </c>
    </row>
    <row r="25">
      <c r="A25" s="4" t="inlineStr">
        <is>
          <t>Total contracts with customers</t>
        </is>
      </c>
      <c r="B25" s="5" t="n">
        <v>262923</v>
      </c>
      <c r="C25" s="5" t="n">
        <v>138035</v>
      </c>
      <c r="D25" s="5" t="n">
        <v>684918</v>
      </c>
      <c r="E25" s="5" t="n">
        <v>361863</v>
      </c>
    </row>
    <row r="26">
      <c r="A26" s="4" t="inlineStr">
        <is>
          <t>Non-utility [Member]</t>
        </is>
      </c>
      <c r="B26" s="4" t="inlineStr">
        <is>
          <t xml:space="preserve"> </t>
        </is>
      </c>
      <c r="C26" s="4" t="inlineStr">
        <is>
          <t xml:space="preserve"> </t>
        </is>
      </c>
      <c r="D26" s="4" t="inlineStr">
        <is>
          <t xml:space="preserve"> </t>
        </is>
      </c>
      <c r="E26" s="4" t="inlineStr">
        <is>
          <t xml:space="preserve"> </t>
        </is>
      </c>
    </row>
    <row r="27">
      <c r="A27" s="4" t="inlineStr">
        <is>
          <t>Total contracts with customers</t>
        </is>
      </c>
      <c r="B27" s="5" t="n">
        <v>28680</v>
      </c>
      <c r="C27" s="5" t="n">
        <v>30464</v>
      </c>
      <c r="D27" s="5" t="n">
        <v>58248</v>
      </c>
      <c r="E27" s="5" t="n">
        <v>61889</v>
      </c>
    </row>
    <row r="28">
      <c r="A28" s="4" t="inlineStr">
        <is>
          <t>Alternative Revenue Programs</t>
        </is>
      </c>
      <c r="B28" s="5" t="n">
        <v>0</v>
      </c>
      <c r="C28" s="5" t="n">
        <v>0</v>
      </c>
      <c r="D28" s="5" t="n">
        <v>0</v>
      </c>
      <c r="E28" s="5" t="n">
        <v>0</v>
      </c>
    </row>
    <row r="29">
      <c r="A29" s="4" t="inlineStr">
        <is>
          <t>Operating revenues</t>
        </is>
      </c>
      <c r="B29" s="5" t="n">
        <v>28680</v>
      </c>
      <c r="C29" s="5" t="n">
        <v>30464</v>
      </c>
      <c r="D29" s="5" t="n">
        <v>58248</v>
      </c>
      <c r="E29" s="5" t="n">
        <v>61889</v>
      </c>
    </row>
    <row r="30">
      <c r="A30" s="4" t="inlineStr">
        <is>
          <t>Non-utility [Member] | Oil and Gas [Member] | Residential [Member]</t>
        </is>
      </c>
      <c r="B30" s="4" t="inlineStr">
        <is>
          <t xml:space="preserve"> </t>
        </is>
      </c>
      <c r="C30" s="4" t="inlineStr">
        <is>
          <t xml:space="preserve"> </t>
        </is>
      </c>
      <c r="D30" s="4" t="inlineStr">
        <is>
          <t xml:space="preserve"> </t>
        </is>
      </c>
      <c r="E30" s="4" t="inlineStr">
        <is>
          <t xml:space="preserve"> </t>
        </is>
      </c>
    </row>
    <row r="31">
      <c r="A31" s="4" t="inlineStr">
        <is>
          <t>Total contracts with customers</t>
        </is>
      </c>
      <c r="B31" s="5" t="n">
        <v>0</v>
      </c>
      <c r="C31" s="5" t="n">
        <v>0</v>
      </c>
      <c r="D31" s="5" t="n">
        <v>0</v>
      </c>
      <c r="E31" s="5" t="n">
        <v>0</v>
      </c>
    </row>
    <row r="32">
      <c r="A32" s="4" t="inlineStr">
        <is>
          <t>Non-utility [Member] | Oil and Gas [Member] | Commercial [Member]</t>
        </is>
      </c>
      <c r="B32" s="4" t="inlineStr">
        <is>
          <t xml:space="preserve"> </t>
        </is>
      </c>
      <c r="C32" s="4" t="inlineStr">
        <is>
          <t xml:space="preserve"> </t>
        </is>
      </c>
      <c r="D32" s="4" t="inlineStr">
        <is>
          <t xml:space="preserve"> </t>
        </is>
      </c>
      <c r="E32" s="4" t="inlineStr">
        <is>
          <t xml:space="preserve"> </t>
        </is>
      </c>
    </row>
    <row r="33">
      <c r="A33" s="4" t="inlineStr">
        <is>
          <t>Total contracts with customers</t>
        </is>
      </c>
      <c r="B33" s="5" t="n">
        <v>0</v>
      </c>
      <c r="C33" s="5" t="n">
        <v>0</v>
      </c>
      <c r="D33" s="5" t="n">
        <v>0</v>
      </c>
      <c r="E33" s="5" t="n">
        <v>0</v>
      </c>
    </row>
    <row r="34">
      <c r="A34" s="4" t="inlineStr">
        <is>
          <t>Non-utility [Member] | Oil and Gas [Member] | Industrial and Transportation [Member]</t>
        </is>
      </c>
      <c r="B34" s="4" t="inlineStr">
        <is>
          <t xml:space="preserve"> </t>
        </is>
      </c>
      <c r="C34" s="4" t="inlineStr">
        <is>
          <t xml:space="preserve"> </t>
        </is>
      </c>
      <c r="D34" s="4" t="inlineStr">
        <is>
          <t xml:space="preserve"> </t>
        </is>
      </c>
      <c r="E34" s="4" t="inlineStr">
        <is>
          <t xml:space="preserve"> </t>
        </is>
      </c>
    </row>
    <row r="35">
      <c r="A35" s="4" t="inlineStr">
        <is>
          <t>Total contracts with customers</t>
        </is>
      </c>
      <c r="B35" s="5" t="n">
        <v>0</v>
      </c>
      <c r="C35" s="5" t="n">
        <v>0</v>
      </c>
      <c r="D35" s="5" t="n">
        <v>0</v>
      </c>
      <c r="E35" s="5" t="n">
        <v>0</v>
      </c>
    </row>
    <row r="36">
      <c r="A36" s="4" t="inlineStr">
        <is>
          <t>Non-utility [Member] | Product and Service, Other [Member]</t>
        </is>
      </c>
      <c r="B36" s="4" t="inlineStr">
        <is>
          <t xml:space="preserve"> </t>
        </is>
      </c>
      <c r="C36" s="4" t="inlineStr">
        <is>
          <t xml:space="preserve"> </t>
        </is>
      </c>
      <c r="D36" s="4" t="inlineStr">
        <is>
          <t xml:space="preserve"> </t>
        </is>
      </c>
      <c r="E36" s="4" t="inlineStr">
        <is>
          <t xml:space="preserve"> </t>
        </is>
      </c>
    </row>
    <row r="37">
      <c r="A37" s="4" t="inlineStr">
        <is>
          <t>Total contracts with customers</t>
        </is>
      </c>
      <c r="B37" s="6" t="n">
        <v>28680</v>
      </c>
      <c r="C37" s="6" t="n">
        <v>30464</v>
      </c>
      <c r="D37" s="6" t="n">
        <v>58248</v>
      </c>
      <c r="E37" s="6" t="n">
        <v>618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 Customer Accounts Receivable (Details) - USD ($)</t>
        </is>
      </c>
      <c r="C1" s="2" t="inlineStr">
        <is>
          <t>3 Months Ended</t>
        </is>
      </c>
    </row>
    <row r="2">
      <c r="C2" s="2" t="inlineStr">
        <is>
          <t>Mar. 31, 2023</t>
        </is>
      </c>
      <c r="D2" s="2" t="inlineStr">
        <is>
          <t>Sep. 30, 2022</t>
        </is>
      </c>
    </row>
    <row r="3">
      <c r="A3" s="4" t="inlineStr">
        <is>
          <t>Trade accounts receivable</t>
        </is>
      </c>
      <c r="C3" s="6" t="n">
        <v>10102087</v>
      </c>
      <c r="D3" s="6" t="n">
        <v>5353270</v>
      </c>
    </row>
    <row r="4">
      <c r="A4" s="4" t="inlineStr">
        <is>
          <t>Unbilled revenue</t>
        </is>
      </c>
      <c r="C4" s="5" t="n">
        <v>2862955</v>
      </c>
      <c r="D4" s="5" t="n">
        <v>1585062</v>
      </c>
    </row>
    <row r="5">
      <c r="A5" s="4" t="inlineStr">
        <is>
          <t>Customer credit balances</t>
        </is>
      </c>
      <c r="C5" s="5" t="n">
        <v>743376</v>
      </c>
      <c r="D5" s="5" t="n">
        <v>1400770</v>
      </c>
    </row>
    <row r="6">
      <c r="A6" s="4" t="inlineStr">
        <is>
          <t>Customer deposits</t>
        </is>
      </c>
      <c r="C6" s="5" t="n">
        <v>1580082</v>
      </c>
      <c r="D6" s="5" t="n">
        <v>1457610</v>
      </c>
    </row>
    <row r="7">
      <c r="A7" s="4" t="inlineStr">
        <is>
          <t>Increase (decrease) in Unbilled revenue</t>
        </is>
      </c>
      <c r="B7" s="4" t="inlineStr">
        <is>
          <t>[1]</t>
        </is>
      </c>
      <c r="C7" s="5" t="n">
        <v>1277893</v>
      </c>
      <c r="D7" s="4" t="inlineStr">
        <is>
          <t xml:space="preserve"> </t>
        </is>
      </c>
    </row>
    <row r="8">
      <c r="A8" s="4" t="inlineStr">
        <is>
          <t>Increase (decrease) in Customer credit balances</t>
        </is>
      </c>
      <c r="C8" s="5" t="n">
        <v>-657394</v>
      </c>
      <c r="D8" s="4" t="inlineStr">
        <is>
          <t xml:space="preserve"> </t>
        </is>
      </c>
    </row>
    <row r="9">
      <c r="A9" s="4" t="inlineStr">
        <is>
          <t>Increase (decrease) in Customer deposits</t>
        </is>
      </c>
      <c r="C9" s="5" t="n">
        <v>122472</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C11" s="5" t="n">
        <v>7166424</v>
      </c>
      <c r="D11" s="6" t="n">
        <v>3697431</v>
      </c>
    </row>
    <row r="12">
      <c r="A12" s="4" t="inlineStr">
        <is>
          <t>Increase (decrease) in Trade accounts receivable</t>
        </is>
      </c>
      <c r="B12" s="4" t="inlineStr">
        <is>
          <t>[1]</t>
        </is>
      </c>
      <c r="C12" s="6" t="n">
        <v>3468993</v>
      </c>
      <c r="D12" s="4" t="inlineStr">
        <is>
          <t xml:space="preserve"> </t>
        </is>
      </c>
    </row>
    <row r="13"/>
    <row r="14">
      <c r="A14" s="4" t="inlineStr">
        <is>
          <t>[1]Included in accounts receivable in the condensed consolidated balance sheet. Amounts shown net of reserve for credit losses.</t>
        </is>
      </c>
    </row>
  </sheetData>
  <mergeCells count="3">
    <mergeCell ref="A1:B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38029657</v>
      </c>
      <c r="C4" s="6" t="n">
        <v>29529683</v>
      </c>
      <c r="D4" s="6" t="n">
        <v>71311992</v>
      </c>
      <c r="E4" s="6" t="n">
        <v>527927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4090728</v>
      </c>
      <c r="C6" s="5" t="n">
        <v>4242007</v>
      </c>
      <c r="D6" s="5" t="n">
        <v>8011241</v>
      </c>
      <c r="E6" s="5" t="n">
        <v>7932321</v>
      </c>
    </row>
    <row r="7">
      <c r="A7" s="4" t="inlineStr">
        <is>
          <t>General taxes</t>
        </is>
      </c>
      <c r="B7" s="5" t="n">
        <v>638229</v>
      </c>
      <c r="C7" s="5" t="n">
        <v>647253</v>
      </c>
      <c r="D7" s="5" t="n">
        <v>1227279</v>
      </c>
      <c r="E7" s="5" t="n">
        <v>1250462</v>
      </c>
    </row>
    <row r="8">
      <c r="A8" s="4" t="inlineStr">
        <is>
          <t>Depreciation and amortization</t>
        </is>
      </c>
      <c r="B8" s="5" t="n">
        <v>2419541</v>
      </c>
      <c r="C8" s="5" t="n">
        <v>2268704</v>
      </c>
      <c r="D8" s="5" t="n">
        <v>4839082</v>
      </c>
      <c r="E8" s="5" t="n">
        <v>4539398</v>
      </c>
    </row>
    <row r="9">
      <c r="A9" s="4" t="inlineStr">
        <is>
          <t>Total operating expenses</t>
        </is>
      </c>
      <c r="B9" s="5" t="n">
        <v>28438235</v>
      </c>
      <c r="C9" s="5" t="n">
        <v>22086295</v>
      </c>
      <c r="D9" s="5" t="n">
        <v>56176085</v>
      </c>
      <c r="E9" s="5" t="n">
        <v>39970952</v>
      </c>
    </row>
    <row r="10">
      <c r="A10" s="4" t="inlineStr">
        <is>
          <t>OPERATING INCOME</t>
        </is>
      </c>
      <c r="B10" s="5" t="n">
        <v>9591422</v>
      </c>
      <c r="C10" s="5" t="n">
        <v>7443388</v>
      </c>
      <c r="D10" s="5" t="n">
        <v>15135907</v>
      </c>
      <c r="E10" s="5" t="n">
        <v>12821811</v>
      </c>
    </row>
    <row r="11">
      <c r="A11" s="4" t="inlineStr">
        <is>
          <t>Equity in earnings (loss) of unconsolidated affiliate</t>
        </is>
      </c>
      <c r="B11" s="5" t="n">
        <v>2867</v>
      </c>
      <c r="C11" s="5" t="n">
        <v>-445</v>
      </c>
      <c r="D11" s="5" t="n">
        <v>4099</v>
      </c>
      <c r="E11" s="5" t="n">
        <v>71682</v>
      </c>
    </row>
    <row r="12">
      <c r="A12" s="4" t="inlineStr">
        <is>
          <t>Impairment of unconsolidated affiliates</t>
        </is>
      </c>
      <c r="B12" s="5" t="n">
        <v>0</v>
      </c>
      <c r="C12" s="5" t="n">
        <v>-39822213</v>
      </c>
      <c r="D12" s="5" t="n">
        <v>0</v>
      </c>
      <c r="E12" s="5" t="n">
        <v>-39822213</v>
      </c>
    </row>
    <row r="13">
      <c r="A13" s="4" t="inlineStr">
        <is>
          <t>Other income, net</t>
        </is>
      </c>
      <c r="B13" s="5" t="n">
        <v>121824</v>
      </c>
      <c r="C13" s="5" t="n">
        <v>344510</v>
      </c>
      <c r="D13" s="5" t="n">
        <v>196430</v>
      </c>
      <c r="E13" s="5" t="n">
        <v>666949</v>
      </c>
    </row>
    <row r="14">
      <c r="A14" s="4" t="inlineStr">
        <is>
          <t>Interest expense</t>
        </is>
      </c>
      <c r="B14" s="5" t="n">
        <v>1395862</v>
      </c>
      <c r="C14" s="5" t="n">
        <v>1103844</v>
      </c>
      <c r="D14" s="5" t="n">
        <v>2765026</v>
      </c>
      <c r="E14" s="5" t="n">
        <v>2208700</v>
      </c>
    </row>
    <row r="15">
      <c r="A15" s="4" t="inlineStr">
        <is>
          <t>INCOME (LOSS) BEFORE INCOME TAXES</t>
        </is>
      </c>
      <c r="B15" s="5" t="n">
        <v>8320251</v>
      </c>
      <c r="C15" s="5" t="n">
        <v>-33138604</v>
      </c>
      <c r="D15" s="5" t="n">
        <v>12571410</v>
      </c>
      <c r="E15" s="5" t="n">
        <v>-28470471</v>
      </c>
    </row>
    <row r="16">
      <c r="A16" s="4" t="inlineStr">
        <is>
          <t>INCOME TAX EXPENSE (BENEFIT)</t>
        </is>
      </c>
      <c r="B16" s="5" t="n">
        <v>1978365</v>
      </c>
      <c r="C16" s="5" t="n">
        <v>-8644175</v>
      </c>
      <c r="D16" s="5" t="n">
        <v>2973119</v>
      </c>
      <c r="E16" s="5" t="n">
        <v>-7560571</v>
      </c>
    </row>
    <row r="17">
      <c r="A17" s="4" t="inlineStr">
        <is>
          <t>NET INCOME (LOSS)</t>
        </is>
      </c>
      <c r="B17" s="6" t="n">
        <v>6341886</v>
      </c>
      <c r="C17" s="6" t="n">
        <v>-24494429</v>
      </c>
      <c r="D17" s="6" t="n">
        <v>9598291</v>
      </c>
      <c r="E17" s="6" t="n">
        <v>-20909900</v>
      </c>
    </row>
    <row r="18">
      <c r="A18" s="4" t="inlineStr">
        <is>
          <t>BASIC EARNINGS (LOSS) PER COMMON SHARE (in dollars per share)</t>
        </is>
      </c>
      <c r="B18" s="7" t="n">
        <v>0.64</v>
      </c>
      <c r="C18" s="7" t="n">
        <v>-2.89</v>
      </c>
      <c r="D18" s="7" t="n">
        <v>0.97</v>
      </c>
      <c r="E18" s="7" t="n">
        <v>-2.48</v>
      </c>
    </row>
    <row r="19">
      <c r="A19" s="4" t="inlineStr">
        <is>
          <t>DILUTED EARNINGS (LOSS) PER COMMON SHARE (in dollars per share)</t>
        </is>
      </c>
      <c r="B19" s="8" t="n">
        <v>0.64</v>
      </c>
      <c r="C19" s="8" t="n">
        <v>-2.89</v>
      </c>
      <c r="D19" s="8" t="n">
        <v>0.97</v>
      </c>
      <c r="E19" s="8" t="n">
        <v>-2.48</v>
      </c>
    </row>
    <row r="20">
      <c r="A20" s="4" t="inlineStr">
        <is>
          <t>DIVIDENDS DECLARED PER COMMON SHARE (in dollars per share)</t>
        </is>
      </c>
      <c r="B20" s="9" t="n">
        <v>0.1975</v>
      </c>
      <c r="C20" s="10" t="n">
        <v>0.195</v>
      </c>
      <c r="D20" s="9" t="n">
        <v>0.395</v>
      </c>
      <c r="E20" s="9" t="n">
        <v>0.39</v>
      </c>
    </row>
    <row r="21">
      <c r="A21" s="4" t="inlineStr">
        <is>
          <t>Gas Utility [Member]</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Revenues</t>
        </is>
      </c>
      <c r="B23" s="6" t="n">
        <v>38000977</v>
      </c>
      <c r="C23" s="6" t="n">
        <v>29499219</v>
      </c>
      <c r="D23" s="6" t="n">
        <v>71253744</v>
      </c>
      <c r="E23" s="6" t="n">
        <v>52730874</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st of gas and sale</t>
        </is>
      </c>
      <c r="B25" s="5" t="n">
        <v>21285057</v>
      </c>
      <c r="C25" s="5" t="n">
        <v>14923575</v>
      </c>
      <c r="D25" s="5" t="n">
        <v>42089210</v>
      </c>
      <c r="E25" s="5" t="n">
        <v>26239980</v>
      </c>
    </row>
    <row r="26">
      <c r="A26" s="4" t="inlineStr">
        <is>
          <t>Non-utility [Memb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28680</v>
      </c>
      <c r="C28" s="5" t="n">
        <v>30464</v>
      </c>
      <c r="D28" s="5" t="n">
        <v>58248</v>
      </c>
      <c r="E28" s="5" t="n">
        <v>61889</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gas and sale</t>
        </is>
      </c>
      <c r="B30" s="6" t="n">
        <v>4680</v>
      </c>
      <c r="C30" s="6" t="n">
        <v>4756</v>
      </c>
      <c r="D30" s="6" t="n">
        <v>9273</v>
      </c>
      <c r="E30" s="6" t="n">
        <v>8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Note 4 - Income Taxes (Details Textual)</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Effective Income Tax Rate Reconciliation, at Federal and State Statutory Income Tax Rate, Percent</t>
        </is>
      </c>
      <c r="B3" s="11" t="n">
        <v>0.2574</v>
      </c>
      <c r="C3" s="12" t="n">
        <v>0.24</v>
      </c>
      <c r="D3" s="11" t="n">
        <v>0.2574</v>
      </c>
      <c r="E3" s="11" t="n">
        <v>0.237</v>
      </c>
    </row>
    <row r="4">
      <c r="A4" s="4" t="inlineStr">
        <is>
          <t>Domestic Tax Authority [Member] | Internal Revenue Service (IRS) [Member]</t>
        </is>
      </c>
      <c r="B4" s="4" t="inlineStr">
        <is>
          <t xml:space="preserve"> </t>
        </is>
      </c>
      <c r="C4" s="4" t="inlineStr">
        <is>
          <t xml:space="preserve"> </t>
        </is>
      </c>
      <c r="D4" s="4" t="inlineStr">
        <is>
          <t xml:space="preserve"> </t>
        </is>
      </c>
      <c r="E4" s="4" t="inlineStr">
        <is>
          <t xml:space="preserve"> </t>
        </is>
      </c>
    </row>
    <row r="5">
      <c r="A5" s="4" t="inlineStr">
        <is>
          <t>Open Tax Year</t>
        </is>
      </c>
      <c r="B5" s="4" t="inlineStr">
        <is>
          <t xml:space="preserve"> </t>
        </is>
      </c>
      <c r="C5" s="4" t="inlineStr">
        <is>
          <t xml:space="preserve"> </t>
        </is>
      </c>
      <c r="D5" s="4" t="inlineStr">
        <is>
          <t>2017 2018 2019</t>
        </is>
      </c>
      <c r="E5" s="4" t="inlineStr">
        <is>
          <t xml:space="preserve"> </t>
        </is>
      </c>
    </row>
    <row r="6">
      <c r="A6" s="4" t="inlineStr">
        <is>
          <t>State and Local Jurisdiction [Member] | Virginia, Jurisdiction [Member]</t>
        </is>
      </c>
      <c r="B6" s="4" t="inlineStr">
        <is>
          <t xml:space="preserve"> </t>
        </is>
      </c>
      <c r="C6" s="4" t="inlineStr">
        <is>
          <t xml:space="preserve"> </t>
        </is>
      </c>
      <c r="D6" s="4" t="inlineStr">
        <is>
          <t xml:space="preserve"> </t>
        </is>
      </c>
      <c r="E6" s="4" t="inlineStr">
        <is>
          <t xml:space="preserve"> </t>
        </is>
      </c>
    </row>
    <row r="7">
      <c r="A7" s="4" t="inlineStr">
        <is>
          <t>Open Tax Year</t>
        </is>
      </c>
      <c r="B7" s="4" t="inlineStr">
        <is>
          <t xml:space="preserve"> </t>
        </is>
      </c>
      <c r="C7" s="4" t="inlineStr">
        <is>
          <t xml:space="preserve"> </t>
        </is>
      </c>
      <c r="D7" s="4" t="inlineStr">
        <is>
          <t>2017 2018 2019 2020 2021 2022</t>
        </is>
      </c>
      <c r="E7" s="4" t="inlineStr">
        <is>
          <t xml:space="preserve"> </t>
        </is>
      </c>
    </row>
    <row r="8">
      <c r="A8" s="4" t="inlineStr">
        <is>
          <t>State and Local Jurisdiction [Member] | West Virginia, Jurisdiction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19 2020 2021 2022</t>
        </is>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 Income Positions (Detail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Effective tax rate</t>
        </is>
      </c>
      <c r="B3" s="11" t="n">
        <v>0.238</v>
      </c>
      <c r="C3" s="11" t="n">
        <v>0.261</v>
      </c>
      <c r="D3" s="11" t="n">
        <v>0.236</v>
      </c>
      <c r="E3" s="11" t="n">
        <v>0.266</v>
      </c>
    </row>
    <row r="4">
      <c r="A4" s="4" t="inlineStr">
        <is>
          <t>Effective Income Tax Rate, Including the Effect of Impaired Investment [Member]</t>
        </is>
      </c>
      <c r="B4" s="4" t="inlineStr">
        <is>
          <t xml:space="preserve"> </t>
        </is>
      </c>
      <c r="C4" s="4" t="inlineStr">
        <is>
          <t xml:space="preserve"> </t>
        </is>
      </c>
      <c r="D4" s="4" t="inlineStr">
        <is>
          <t xml:space="preserve"> </t>
        </is>
      </c>
      <c r="E4" s="4" t="inlineStr">
        <is>
          <t xml:space="preserve"> </t>
        </is>
      </c>
    </row>
    <row r="5">
      <c r="A5" s="4" t="inlineStr">
        <is>
          <t>Effective tax rate - LLC impairment</t>
        </is>
      </c>
      <c r="B5" s="12" t="n">
        <v>0</v>
      </c>
      <c r="C5" s="11" t="n">
        <v>0.257</v>
      </c>
      <c r="D5" s="12" t="n">
        <v>0</v>
      </c>
      <c r="E5" s="11" t="n">
        <v>0.257</v>
      </c>
    </row>
    <row r="6">
      <c r="A6" s="4" t="inlineStr">
        <is>
          <t>Effective Income Tax Rate, Excluding the Effect of Impaired Investment [Member]</t>
        </is>
      </c>
      <c r="B6" s="4" t="inlineStr">
        <is>
          <t xml:space="preserve"> </t>
        </is>
      </c>
      <c r="C6" s="4" t="inlineStr">
        <is>
          <t xml:space="preserve"> </t>
        </is>
      </c>
      <c r="D6" s="4" t="inlineStr">
        <is>
          <t xml:space="preserve"> </t>
        </is>
      </c>
      <c r="E6" s="4" t="inlineStr">
        <is>
          <t xml:space="preserve"> </t>
        </is>
      </c>
    </row>
    <row r="7">
      <c r="A7" s="4" t="inlineStr">
        <is>
          <t>Effective tax rate excluding LLC impairment</t>
        </is>
      </c>
      <c r="B7" s="11" t="n">
        <v>0.238</v>
      </c>
      <c r="C7" s="12" t="n">
        <v>0.24</v>
      </c>
      <c r="D7" s="11" t="n">
        <v>0.236</v>
      </c>
      <c r="E7" s="11" t="n">
        <v>0.2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14" customWidth="1" min="6" max="6"/>
  </cols>
  <sheetData>
    <row r="1">
      <c r="A1" s="1" t="inlineStr">
        <is>
          <t>Note 5 - Rates and Regulatory Matters (Details Textual)</t>
        </is>
      </c>
      <c r="C1" s="2" t="inlineStr">
        <is>
          <t>6 Months Ended</t>
        </is>
      </c>
    </row>
    <row r="2">
      <c r="B2" s="2" t="inlineStr">
        <is>
          <t>Dec. 02, 2022 USD ($)</t>
        </is>
      </c>
      <c r="C2" s="2" t="inlineStr">
        <is>
          <t>Mar. 31, 2023 USD ($)</t>
        </is>
      </c>
      <c r="D2" s="2" t="inlineStr">
        <is>
          <t>Mar. 31, 2022 USD ($)</t>
        </is>
      </c>
      <c r="E2" s="2" t="inlineStr">
        <is>
          <t>Jul. 19, 2022</t>
        </is>
      </c>
      <c r="F2" s="2" t="inlineStr">
        <is>
          <t>Jun. 02, 2022</t>
        </is>
      </c>
    </row>
    <row r="3">
      <c r="A3" s="4" t="inlineStr">
        <is>
          <t>Public Utilities, Requested Rate Increase (Decrease), Amount</t>
        </is>
      </c>
      <c r="B3" s="6" t="n">
        <v>8550000</v>
      </c>
      <c r="C3" s="4" t="inlineStr">
        <is>
          <t xml:space="preserve"> </t>
        </is>
      </c>
      <c r="D3" s="4" t="inlineStr">
        <is>
          <t xml:space="preserve"> </t>
        </is>
      </c>
      <c r="E3" s="4" t="inlineStr">
        <is>
          <t xml:space="preserve"> </t>
        </is>
      </c>
      <c r="F3" s="4" t="inlineStr">
        <is>
          <t xml:space="preserve"> </t>
        </is>
      </c>
    </row>
    <row r="4">
      <c r="A4" s="4" t="inlineStr">
        <is>
          <t>Regulated Operating Revenue, SAVE Revenue</t>
        </is>
      </c>
      <c r="B4" s="6" t="n">
        <v>4050000</v>
      </c>
      <c r="C4" s="4" t="inlineStr">
        <is>
          <t xml:space="preserve"> </t>
        </is>
      </c>
      <c r="D4" s="4" t="inlineStr">
        <is>
          <t xml:space="preserve"> </t>
        </is>
      </c>
      <c r="E4" s="4" t="inlineStr">
        <is>
          <t xml:space="preserve"> </t>
        </is>
      </c>
      <c r="F4" s="4" t="inlineStr">
        <is>
          <t xml:space="preserve"> </t>
        </is>
      </c>
    </row>
    <row r="5">
      <c r="A5" s="4" t="inlineStr">
        <is>
          <t>SAVE Plan and Rider for Recovery Costs, Term (Year)</t>
        </is>
      </c>
      <c r="B5" s="4" t="inlineStr">
        <is>
          <t xml:space="preserve"> </t>
        </is>
      </c>
      <c r="C5" s="4" t="inlineStr">
        <is>
          <t>5 years</t>
        </is>
      </c>
      <c r="D5" s="4" t="inlineStr">
        <is>
          <t xml:space="preserve"> </t>
        </is>
      </c>
      <c r="E5" s="4" t="inlineStr">
        <is>
          <t xml:space="preserve"> </t>
        </is>
      </c>
      <c r="F5" s="4" t="inlineStr">
        <is>
          <t xml:space="preserve"> </t>
        </is>
      </c>
    </row>
    <row r="6">
      <c r="A6" s="4" t="inlineStr">
        <is>
          <t>Recovery Costs, SAVE Eligible Expenses</t>
        </is>
      </c>
      <c r="B6" s="4" t="inlineStr">
        <is>
          <t xml:space="preserve"> </t>
        </is>
      </c>
      <c r="C6" s="6" t="n">
        <v>8500000</v>
      </c>
      <c r="D6" s="4" t="inlineStr">
        <is>
          <t xml:space="preserve"> </t>
        </is>
      </c>
      <c r="E6" s="4" t="inlineStr">
        <is>
          <t xml:space="preserve"> </t>
        </is>
      </c>
      <c r="F6" s="4" t="inlineStr">
        <is>
          <t xml:space="preserve"> </t>
        </is>
      </c>
    </row>
    <row r="7">
      <c r="A7" s="4" t="inlineStr">
        <is>
          <t>Public Utilities, Allowance for Funds Used During Construction, Additions</t>
        </is>
      </c>
      <c r="B7" s="4" t="inlineStr">
        <is>
          <t xml:space="preserve"> </t>
        </is>
      </c>
      <c r="C7" s="5" t="n">
        <v>198308</v>
      </c>
      <c r="D7" s="6" t="n">
        <v>0</v>
      </c>
      <c r="E7" s="4" t="inlineStr">
        <is>
          <t xml:space="preserve"> </t>
        </is>
      </c>
      <c r="F7" s="4" t="inlineStr">
        <is>
          <t xml:space="preserve"> </t>
        </is>
      </c>
    </row>
    <row r="8">
      <c r="A8" s="4" t="inlineStr">
        <is>
          <t>Number of Locations, Natural Gas Delivery Assets, Requested Acquisition</t>
        </is>
      </c>
      <c r="B8" s="4" t="inlineStr">
        <is>
          <t xml:space="preserve"> </t>
        </is>
      </c>
      <c r="C8" s="4" t="inlineStr">
        <is>
          <t xml:space="preserve"> </t>
        </is>
      </c>
      <c r="D8" s="4" t="inlineStr">
        <is>
          <t xml:space="preserve"> </t>
        </is>
      </c>
      <c r="E8" s="4" t="inlineStr">
        <is>
          <t xml:space="preserve"> </t>
        </is>
      </c>
      <c r="F8" s="5" t="n">
        <v>5</v>
      </c>
    </row>
    <row r="9">
      <c r="A9" s="4" t="inlineStr">
        <is>
          <t>Number of Locations, Natural Gas Delivery Assets, Approved Acquisition</t>
        </is>
      </c>
      <c r="B9" s="4" t="inlineStr">
        <is>
          <t xml:space="preserve"> </t>
        </is>
      </c>
      <c r="C9" s="4" t="inlineStr">
        <is>
          <t xml:space="preserve"> </t>
        </is>
      </c>
      <c r="D9" s="4" t="inlineStr">
        <is>
          <t xml:space="preserve"> </t>
        </is>
      </c>
      <c r="E9" s="5" t="n">
        <v>2</v>
      </c>
      <c r="F9" s="4" t="inlineStr">
        <is>
          <t xml:space="preserve"> </t>
        </is>
      </c>
    </row>
    <row r="10">
      <c r="A10" s="4" t="inlineStr">
        <is>
          <t>Natural Gas Delivery Assets [Member] | Housing Authority Mana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Recognized Pre-tax Gain</t>
        </is>
      </c>
      <c r="B11" s="4" t="inlineStr">
        <is>
          <t xml:space="preserve"> </t>
        </is>
      </c>
      <c r="C11" s="5" t="n">
        <v>219000</v>
      </c>
      <c r="D11" s="4" t="inlineStr">
        <is>
          <t xml:space="preserve"> </t>
        </is>
      </c>
      <c r="E11" s="4" t="inlineStr">
        <is>
          <t xml:space="preserve"> </t>
        </is>
      </c>
      <c r="F11" s="4" t="inlineStr">
        <is>
          <t xml:space="preserve"> </t>
        </is>
      </c>
    </row>
    <row r="12">
      <c r="A12" s="4" t="inlineStr">
        <is>
          <t>Roanoke Gas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blic Utilities, Allowance for Funds Used During Construction, Additions</t>
        </is>
      </c>
      <c r="B13" s="4" t="inlineStr">
        <is>
          <t xml:space="preserve"> </t>
        </is>
      </c>
      <c r="C13" s="5" t="n">
        <v>273000</v>
      </c>
      <c r="D13" s="4" t="inlineStr">
        <is>
          <t xml:space="preserve"> </t>
        </is>
      </c>
      <c r="E13" s="4" t="inlineStr">
        <is>
          <t xml:space="preserve"> </t>
        </is>
      </c>
      <c r="F13" s="4" t="inlineStr">
        <is>
          <t xml:space="preserve"> </t>
        </is>
      </c>
    </row>
    <row r="14">
      <c r="A14" s="4" t="inlineStr">
        <is>
          <t>SAVE Plan and Ri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4" t="inlineStr">
        <is>
          <t xml:space="preserve"> </t>
        </is>
      </c>
      <c r="C15" s="6" t="n">
        <v>495000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Other Investments (Details Textual) - RGC Midstream LLC [Member] - USD ($) $ in Millions</t>
        </is>
      </c>
      <c r="B1" s="2" t="inlineStr">
        <is>
          <t>3 Months Ended</t>
        </is>
      </c>
      <c r="C1" s="2" t="inlineStr">
        <is>
          <t>6 Months Ended</t>
        </is>
      </c>
    </row>
    <row r="2">
      <c r="B2" s="2" t="inlineStr">
        <is>
          <t>Mar. 31, 2022</t>
        </is>
      </c>
      <c r="C2" s="2" t="inlineStr">
        <is>
          <t>Mar. 31, 2023</t>
        </is>
      </c>
    </row>
    <row r="3">
      <c r="A3" s="4" t="inlineStr">
        <is>
          <t>MVP Southgate Investment [Member]</t>
        </is>
      </c>
      <c r="B3" s="4" t="inlineStr">
        <is>
          <t xml:space="preserve"> </t>
        </is>
      </c>
      <c r="C3" s="4" t="inlineStr">
        <is>
          <t xml:space="preserve"> </t>
        </is>
      </c>
    </row>
    <row r="4">
      <c r="A4" s="4" t="inlineStr">
        <is>
          <t>Noncontrolling Interest, Ownership Percentage by Noncontrolling Owners</t>
        </is>
      </c>
      <c r="B4" s="4" t="inlineStr">
        <is>
          <t xml:space="preserve"> </t>
        </is>
      </c>
      <c r="C4" s="12" t="n">
        <v>0.01</v>
      </c>
    </row>
    <row r="5">
      <c r="A5" s="4" t="inlineStr">
        <is>
          <t>MVP [Member]</t>
        </is>
      </c>
      <c r="B5" s="4" t="inlineStr">
        <is>
          <t xml:space="preserve"> </t>
        </is>
      </c>
      <c r="C5" s="4" t="inlineStr">
        <is>
          <t xml:space="preserve"> </t>
        </is>
      </c>
    </row>
    <row r="6">
      <c r="A6" s="4" t="inlineStr">
        <is>
          <t>Equity Method Investment, Ownership Percentage</t>
        </is>
      </c>
      <c r="B6" s="4" t="inlineStr">
        <is>
          <t xml:space="preserve"> </t>
        </is>
      </c>
      <c r="C6" s="12" t="n">
        <v>0.01</v>
      </c>
    </row>
    <row r="7">
      <c r="A7" s="4" t="inlineStr">
        <is>
          <t>Number of Gate Stations, Suspended Accruing of Afudc</t>
        </is>
      </c>
      <c r="B7" s="4" t="inlineStr">
        <is>
          <t xml:space="preserve"> </t>
        </is>
      </c>
      <c r="C7" s="5" t="n">
        <v>2</v>
      </c>
    </row>
    <row r="8">
      <c r="A8" s="4" t="inlineStr">
        <is>
          <t>Long Term Investment, Other than Temporary Impairment</t>
        </is>
      </c>
      <c r="B8" s="13" t="n">
        <v>39.8</v>
      </c>
      <c r="C8" s="13" t="n">
        <v>1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Other Investments - Schedule of Other Investmen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Investment in unconsolidated affiliates</t>
        </is>
      </c>
      <c r="B3" s="6" t="n">
        <v>15097075</v>
      </c>
      <c r="C3" s="6" t="n">
        <v>15097075</v>
      </c>
      <c r="D3" s="6" t="n">
        <v>15097075</v>
      </c>
      <c r="E3" s="6" t="n">
        <v>15097075</v>
      </c>
      <c r="F3" s="6" t="n">
        <v>13773075</v>
      </c>
    </row>
    <row r="4">
      <c r="A4" s="4" t="inlineStr">
        <is>
          <t>Capital contributions payable</t>
        </is>
      </c>
      <c r="B4" s="5" t="n">
        <v>625070</v>
      </c>
      <c r="C4" s="5" t="n">
        <v>625070</v>
      </c>
      <c r="D4" s="5" t="n">
        <v>625070</v>
      </c>
      <c r="E4" s="5" t="n">
        <v>625070</v>
      </c>
      <c r="F4" s="5" t="n">
        <v>804506</v>
      </c>
    </row>
    <row r="5">
      <c r="A5" s="4" t="inlineStr">
        <is>
          <t>Equity in earnings (loss) of unconsolidated affiliate</t>
        </is>
      </c>
      <c r="B5" s="5" t="n">
        <v>2867</v>
      </c>
      <c r="C5" s="5" t="n">
        <v>-445</v>
      </c>
      <c r="D5" s="5" t="n">
        <v>4099</v>
      </c>
      <c r="E5" s="5" t="n">
        <v>71682</v>
      </c>
      <c r="F5" s="4" t="inlineStr">
        <is>
          <t xml:space="preserve"> </t>
        </is>
      </c>
    </row>
    <row r="6">
      <c r="A6" s="4" t="inlineStr">
        <is>
          <t>Undistributed earnings, net of income taxes, of MVP in retained earnings, excluding impairment</t>
        </is>
      </c>
      <c r="B6" s="5" t="n">
        <v>8138526</v>
      </c>
      <c r="C6" s="4" t="inlineStr">
        <is>
          <t xml:space="preserve"> </t>
        </is>
      </c>
      <c r="D6" s="5" t="n">
        <v>8138526</v>
      </c>
      <c r="E6" s="4" t="inlineStr">
        <is>
          <t xml:space="preserve"> </t>
        </is>
      </c>
      <c r="F6" s="5" t="n">
        <v>8135482</v>
      </c>
    </row>
    <row r="7">
      <c r="A7" s="4" t="inlineStr">
        <is>
          <t>Cash investment</t>
        </is>
      </c>
      <c r="B7" s="4" t="inlineStr">
        <is>
          <t xml:space="preserve"> </t>
        </is>
      </c>
      <c r="C7" s="4" t="inlineStr">
        <is>
          <t xml:space="preserve"> </t>
        </is>
      </c>
      <c r="D7" s="5" t="n">
        <v>1499337</v>
      </c>
      <c r="E7" s="5" t="n">
        <v>3572011</v>
      </c>
      <c r="F7" s="4" t="inlineStr">
        <is>
          <t xml:space="preserve"> </t>
        </is>
      </c>
    </row>
    <row r="8">
      <c r="A8" s="4" t="inlineStr">
        <is>
          <t>Change in accrued capital calls</t>
        </is>
      </c>
      <c r="B8" s="4" t="inlineStr">
        <is>
          <t xml:space="preserve"> </t>
        </is>
      </c>
      <c r="C8" s="4" t="inlineStr">
        <is>
          <t xml:space="preserve"> </t>
        </is>
      </c>
      <c r="D8" s="5" t="n">
        <v>-179436</v>
      </c>
      <c r="E8" s="5" t="n">
        <v>-1367548</v>
      </c>
      <c r="F8" s="4" t="inlineStr">
        <is>
          <t xml:space="preserve"> </t>
        </is>
      </c>
    </row>
    <row r="9">
      <c r="A9" s="4" t="inlineStr">
        <is>
          <t>Impairment of unconsolidated affiliates</t>
        </is>
      </c>
      <c r="B9" s="6" t="n">
        <v>0</v>
      </c>
      <c r="C9" s="5" t="n">
        <v>-39822213</v>
      </c>
      <c r="D9" s="5" t="n">
        <v>0</v>
      </c>
      <c r="E9" s="5" t="n">
        <v>-39822213</v>
      </c>
      <c r="F9" s="4" t="inlineStr">
        <is>
          <t xml:space="preserve"> </t>
        </is>
      </c>
    </row>
    <row r="10">
      <c r="A10" s="4" t="inlineStr">
        <is>
          <t>Change in investment in unconsolidated affiliates</t>
        </is>
      </c>
      <c r="B10" s="4" t="inlineStr">
        <is>
          <t xml:space="preserve"> </t>
        </is>
      </c>
      <c r="C10" s="4" t="inlineStr">
        <is>
          <t xml:space="preserve"> </t>
        </is>
      </c>
      <c r="D10" s="6" t="n">
        <v>1324000</v>
      </c>
      <c r="E10" s="5" t="n">
        <v>-37546068</v>
      </c>
      <c r="F10" s="4" t="inlineStr">
        <is>
          <t xml:space="preserve"> </t>
        </is>
      </c>
    </row>
    <row r="11">
      <c r="A11" s="4" t="inlineStr">
        <is>
          <t>MV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unconsolidated affiliates</t>
        </is>
      </c>
      <c r="B12" s="4" t="inlineStr">
        <is>
          <t xml:space="preserve"> </t>
        </is>
      </c>
      <c r="C12" s="5" t="n">
        <v>15008995</v>
      </c>
      <c r="D12" s="4" t="inlineStr">
        <is>
          <t xml:space="preserve"> </t>
        </is>
      </c>
      <c r="E12" s="5" t="n">
        <v>15008995</v>
      </c>
      <c r="F12" s="5" t="n">
        <v>13689370</v>
      </c>
    </row>
    <row r="13">
      <c r="A13" s="4" t="inlineStr">
        <is>
          <t>Capital contributions payable</t>
        </is>
      </c>
      <c r="B13" s="4" t="inlineStr">
        <is>
          <t xml:space="preserve"> </t>
        </is>
      </c>
      <c r="C13" s="5" t="n">
        <v>624580</v>
      </c>
      <c r="D13" s="4" t="inlineStr">
        <is>
          <t xml:space="preserve"> </t>
        </is>
      </c>
      <c r="E13" s="5" t="n">
        <v>624580</v>
      </c>
      <c r="F13" s="5" t="n">
        <v>804404</v>
      </c>
    </row>
    <row r="14">
      <c r="A14" s="4" t="inlineStr">
        <is>
          <t>Southg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unconsolidated affiliates</t>
        </is>
      </c>
      <c r="B15" s="4" t="inlineStr">
        <is>
          <t xml:space="preserve"> </t>
        </is>
      </c>
      <c r="C15" s="5" t="n">
        <v>88080</v>
      </c>
      <c r="D15" s="4" t="inlineStr">
        <is>
          <t xml:space="preserve"> </t>
        </is>
      </c>
      <c r="E15" s="5" t="n">
        <v>88080</v>
      </c>
      <c r="F15" s="5" t="n">
        <v>83705</v>
      </c>
    </row>
    <row r="16">
      <c r="A16" s="4" t="inlineStr">
        <is>
          <t>Capital contributions payable</t>
        </is>
      </c>
      <c r="B16" s="4" t="inlineStr">
        <is>
          <t xml:space="preserve"> </t>
        </is>
      </c>
      <c r="C16" s="6" t="n">
        <v>490</v>
      </c>
      <c r="D16" s="4" t="inlineStr">
        <is>
          <t xml:space="preserve"> </t>
        </is>
      </c>
      <c r="E16" s="6" t="n">
        <v>490</v>
      </c>
      <c r="F16" s="6" t="n">
        <v>1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6 - Other Investments - Investment in Unconsolidated Entity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c r="I2" s="2" t="inlineStr">
        <is>
          <t>Sep. 30, 2021</t>
        </is>
      </c>
    </row>
    <row r="3">
      <c r="A3" s="4" t="inlineStr">
        <is>
          <t>Other income (expense), net</t>
        </is>
      </c>
      <c r="B3" s="6" t="n">
        <v>121824</v>
      </c>
      <c r="C3" s="4" t="inlineStr">
        <is>
          <t xml:space="preserve"> </t>
        </is>
      </c>
      <c r="D3" s="6" t="n">
        <v>344510</v>
      </c>
      <c r="E3" s="4" t="inlineStr">
        <is>
          <t xml:space="preserve"> </t>
        </is>
      </c>
      <c r="F3" s="6" t="n">
        <v>196430</v>
      </c>
      <c r="G3" s="6" t="n">
        <v>666949</v>
      </c>
      <c r="H3" s="4" t="inlineStr">
        <is>
          <t xml:space="preserve"> </t>
        </is>
      </c>
      <c r="I3" s="4" t="inlineStr">
        <is>
          <t xml:space="preserve"> </t>
        </is>
      </c>
    </row>
    <row r="4">
      <c r="A4" s="4" t="inlineStr">
        <is>
          <t>Net income (loss)</t>
        </is>
      </c>
      <c r="B4" s="5" t="n">
        <v>6341886</v>
      </c>
      <c r="C4" s="6" t="n">
        <v>3256405</v>
      </c>
      <c r="D4" s="5" t="n">
        <v>-24494429</v>
      </c>
      <c r="E4" s="6" t="n">
        <v>3584529</v>
      </c>
      <c r="F4" s="5" t="n">
        <v>9598291</v>
      </c>
      <c r="G4" s="5" t="n">
        <v>-20909900</v>
      </c>
      <c r="H4" s="4" t="inlineStr">
        <is>
          <t xml:space="preserve"> </t>
        </is>
      </c>
      <c r="I4" s="4" t="inlineStr">
        <is>
          <t xml:space="preserve"> </t>
        </is>
      </c>
    </row>
    <row r="5">
      <c r="A5" s="4" t="inlineStr">
        <is>
          <t>Current assets</t>
        </is>
      </c>
      <c r="B5" s="5" t="n">
        <v>32360035</v>
      </c>
      <c r="C5" s="4" t="inlineStr">
        <is>
          <t xml:space="preserve"> </t>
        </is>
      </c>
      <c r="D5" s="4" t="inlineStr">
        <is>
          <t xml:space="preserve"> </t>
        </is>
      </c>
      <c r="E5" s="4" t="inlineStr">
        <is>
          <t xml:space="preserve"> </t>
        </is>
      </c>
      <c r="F5" s="5" t="n">
        <v>32360035</v>
      </c>
      <c r="G5" s="4" t="inlineStr">
        <is>
          <t xml:space="preserve"> </t>
        </is>
      </c>
      <c r="H5" s="6" t="n">
        <v>35548319</v>
      </c>
      <c r="I5" s="4" t="inlineStr">
        <is>
          <t xml:space="preserve"> </t>
        </is>
      </c>
    </row>
    <row r="6">
      <c r="A6" s="4" t="inlineStr">
        <is>
          <t>Total assets</t>
        </is>
      </c>
      <c r="B6" s="5" t="n">
        <v>296452222</v>
      </c>
      <c r="C6" s="4" t="inlineStr">
        <is>
          <t xml:space="preserve"> </t>
        </is>
      </c>
      <c r="D6" s="4" t="inlineStr">
        <is>
          <t xml:space="preserve"> </t>
        </is>
      </c>
      <c r="E6" s="4" t="inlineStr">
        <is>
          <t xml:space="preserve"> </t>
        </is>
      </c>
      <c r="F6" s="5" t="n">
        <v>296452222</v>
      </c>
      <c r="G6" s="4" t="inlineStr">
        <is>
          <t xml:space="preserve"> </t>
        </is>
      </c>
      <c r="H6" s="5" t="n">
        <v>290309243</v>
      </c>
      <c r="I6" s="4" t="inlineStr">
        <is>
          <t xml:space="preserve"> </t>
        </is>
      </c>
    </row>
    <row r="7">
      <c r="A7" s="4" t="inlineStr">
        <is>
          <t>Current liabilities</t>
        </is>
      </c>
      <c r="B7" s="5" t="n">
        <v>43632463</v>
      </c>
      <c r="C7" s="4" t="inlineStr">
        <is>
          <t xml:space="preserve"> </t>
        </is>
      </c>
      <c r="D7" s="4" t="inlineStr">
        <is>
          <t xml:space="preserve"> </t>
        </is>
      </c>
      <c r="E7" s="4" t="inlineStr">
        <is>
          <t xml:space="preserve"> </t>
        </is>
      </c>
      <c r="F7" s="5" t="n">
        <v>43632463</v>
      </c>
      <c r="G7" s="4" t="inlineStr">
        <is>
          <t xml:space="preserve"> </t>
        </is>
      </c>
      <c r="H7" s="5" t="n">
        <v>22315310</v>
      </c>
      <c r="I7" s="4" t="inlineStr">
        <is>
          <t xml:space="preserve"> </t>
        </is>
      </c>
    </row>
    <row r="8">
      <c r="A8" s="4" t="inlineStr">
        <is>
          <t>Capital</t>
        </is>
      </c>
      <c r="B8" s="5" t="n">
        <v>100278408</v>
      </c>
      <c r="C8" s="6" t="n">
        <v>94890007</v>
      </c>
      <c r="D8" s="5" t="n">
        <v>105462729</v>
      </c>
      <c r="E8" s="6" t="n">
        <v>102294845</v>
      </c>
      <c r="F8" s="5" t="n">
        <v>100278408</v>
      </c>
      <c r="G8" s="5" t="n">
        <v>105462729</v>
      </c>
      <c r="H8" s="5" t="n">
        <v>93090656</v>
      </c>
      <c r="I8" s="6" t="n">
        <v>99701709</v>
      </c>
    </row>
    <row r="9">
      <c r="A9" s="4" t="inlineStr">
        <is>
          <t>Total liabilities and equity</t>
        </is>
      </c>
      <c r="B9" s="5" t="n">
        <v>296452222</v>
      </c>
      <c r="C9" s="4" t="inlineStr">
        <is>
          <t xml:space="preserve"> </t>
        </is>
      </c>
      <c r="D9" s="4" t="inlineStr">
        <is>
          <t xml:space="preserve"> </t>
        </is>
      </c>
      <c r="E9" s="4" t="inlineStr">
        <is>
          <t xml:space="preserve"> </t>
        </is>
      </c>
      <c r="F9" s="5" t="n">
        <v>296452222</v>
      </c>
      <c r="G9" s="4" t="inlineStr">
        <is>
          <t xml:space="preserve"> </t>
        </is>
      </c>
      <c r="H9" s="5" t="n">
        <v>290309243</v>
      </c>
      <c r="I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assets</t>
        </is>
      </c>
      <c r="B11" s="5" t="n">
        <v>64263722</v>
      </c>
      <c r="C11" s="4" t="inlineStr">
        <is>
          <t xml:space="preserve"> </t>
        </is>
      </c>
      <c r="D11" s="4" t="inlineStr">
        <is>
          <t xml:space="preserve"> </t>
        </is>
      </c>
      <c r="E11" s="4" t="inlineStr">
        <is>
          <t xml:space="preserve"> </t>
        </is>
      </c>
      <c r="F11" s="5" t="n">
        <v>64263722</v>
      </c>
      <c r="G11" s="4" t="inlineStr">
        <is>
          <t xml:space="preserve"> </t>
        </is>
      </c>
      <c r="H11" s="5" t="n">
        <v>76474981</v>
      </c>
      <c r="I11" s="4" t="inlineStr">
        <is>
          <t xml:space="preserve"> </t>
        </is>
      </c>
    </row>
    <row r="12">
      <c r="A12" s="4" t="inlineStr">
        <is>
          <t>Construction work in progress</t>
        </is>
      </c>
      <c r="B12" s="5" t="n">
        <v>6792163524</v>
      </c>
      <c r="C12" s="4" t="inlineStr">
        <is>
          <t xml:space="preserve"> </t>
        </is>
      </c>
      <c r="D12" s="4" t="inlineStr">
        <is>
          <t xml:space="preserve"> </t>
        </is>
      </c>
      <c r="E12" s="4" t="inlineStr">
        <is>
          <t xml:space="preserve"> </t>
        </is>
      </c>
      <c r="F12" s="5" t="n">
        <v>6792163524</v>
      </c>
      <c r="G12" s="4" t="inlineStr">
        <is>
          <t xml:space="preserve"> </t>
        </is>
      </c>
      <c r="H12" s="5" t="n">
        <v>6667146408</v>
      </c>
      <c r="I12" s="4" t="inlineStr">
        <is>
          <t xml:space="preserve"> </t>
        </is>
      </c>
    </row>
    <row r="13">
      <c r="A13" s="4" t="inlineStr">
        <is>
          <t>Other assets</t>
        </is>
      </c>
      <c r="B13" s="5" t="n">
        <v>9392970</v>
      </c>
      <c r="C13" s="4" t="inlineStr">
        <is>
          <t xml:space="preserve"> </t>
        </is>
      </c>
      <c r="D13" s="4" t="inlineStr">
        <is>
          <t xml:space="preserve"> </t>
        </is>
      </c>
      <c r="E13" s="4" t="inlineStr">
        <is>
          <t xml:space="preserve"> </t>
        </is>
      </c>
      <c r="F13" s="5" t="n">
        <v>9392970</v>
      </c>
      <c r="G13" s="4" t="inlineStr">
        <is>
          <t xml:space="preserve"> </t>
        </is>
      </c>
      <c r="H13" s="5" t="n">
        <v>8021877</v>
      </c>
      <c r="I13" s="4" t="inlineStr">
        <is>
          <t xml:space="preserve"> </t>
        </is>
      </c>
    </row>
    <row r="14">
      <c r="A14" s="4" t="inlineStr">
        <is>
          <t>Total assets</t>
        </is>
      </c>
      <c r="B14" s="5" t="n">
        <v>6865820216</v>
      </c>
      <c r="C14" s="4" t="inlineStr">
        <is>
          <t xml:space="preserve"> </t>
        </is>
      </c>
      <c r="D14" s="4" t="inlineStr">
        <is>
          <t xml:space="preserve"> </t>
        </is>
      </c>
      <c r="E14" s="4" t="inlineStr">
        <is>
          <t xml:space="preserve"> </t>
        </is>
      </c>
      <c r="F14" s="5" t="n">
        <v>6865820216</v>
      </c>
      <c r="G14" s="4" t="inlineStr">
        <is>
          <t xml:space="preserve"> </t>
        </is>
      </c>
      <c r="H14" s="5" t="n">
        <v>6751643266</v>
      </c>
      <c r="I14" s="4" t="inlineStr">
        <is>
          <t xml:space="preserve"> </t>
        </is>
      </c>
    </row>
    <row r="15">
      <c r="A15" s="4" t="inlineStr">
        <is>
          <t>Current liabilities</t>
        </is>
      </c>
      <c r="B15" s="5" t="n">
        <v>115481349</v>
      </c>
      <c r="C15" s="4" t="inlineStr">
        <is>
          <t xml:space="preserve"> </t>
        </is>
      </c>
      <c r="D15" s="4" t="inlineStr">
        <is>
          <t xml:space="preserve"> </t>
        </is>
      </c>
      <c r="E15" s="4" t="inlineStr">
        <is>
          <t xml:space="preserve"> </t>
        </is>
      </c>
      <c r="F15" s="5" t="n">
        <v>115481349</v>
      </c>
      <c r="G15" s="4" t="inlineStr">
        <is>
          <t xml:space="preserve"> </t>
        </is>
      </c>
      <c r="H15" s="5" t="n">
        <v>115061723</v>
      </c>
      <c r="I15" s="4" t="inlineStr">
        <is>
          <t xml:space="preserve"> </t>
        </is>
      </c>
    </row>
    <row r="16">
      <c r="A16" s="4" t="inlineStr">
        <is>
          <t>Capital</t>
        </is>
      </c>
      <c r="B16" s="5" t="n">
        <v>6750338867</v>
      </c>
      <c r="C16" s="4" t="inlineStr">
        <is>
          <t xml:space="preserve"> </t>
        </is>
      </c>
      <c r="D16" s="4" t="inlineStr">
        <is>
          <t xml:space="preserve"> </t>
        </is>
      </c>
      <c r="E16" s="4" t="inlineStr">
        <is>
          <t xml:space="preserve"> </t>
        </is>
      </c>
      <c r="F16" s="5" t="n">
        <v>6750338867</v>
      </c>
      <c r="G16" s="4" t="inlineStr">
        <is>
          <t xml:space="preserve"> </t>
        </is>
      </c>
      <c r="H16" s="5" t="n">
        <v>6636581543</v>
      </c>
      <c r="I16" s="4" t="inlineStr">
        <is>
          <t xml:space="preserve"> </t>
        </is>
      </c>
    </row>
    <row r="17">
      <c r="A17" s="4" t="inlineStr">
        <is>
          <t>Total liabilities and equity</t>
        </is>
      </c>
      <c r="B17" s="5" t="n">
        <v>6865820216</v>
      </c>
      <c r="C17" s="4" t="inlineStr">
        <is>
          <t xml:space="preserve"> </t>
        </is>
      </c>
      <c r="D17" s="4" t="inlineStr">
        <is>
          <t xml:space="preserve"> </t>
        </is>
      </c>
      <c r="E17" s="4" t="inlineStr">
        <is>
          <t xml:space="preserve"> </t>
        </is>
      </c>
      <c r="F17" s="5" t="n">
        <v>6865820216</v>
      </c>
      <c r="G17" s="4" t="inlineStr">
        <is>
          <t xml:space="preserve"> </t>
        </is>
      </c>
      <c r="H17" s="6" t="n">
        <v>6751643266</v>
      </c>
      <c r="I17" s="4" t="inlineStr">
        <is>
          <t xml:space="preserve"> </t>
        </is>
      </c>
    </row>
    <row r="18">
      <c r="A18" s="4" t="inlineStr">
        <is>
          <t>Equity Method Investment, Nonconsolidated Investee or Group of Investees [Member] | MV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FUDC</t>
        </is>
      </c>
      <c r="B19" s="5" t="n">
        <v>0</v>
      </c>
      <c r="C19" s="4" t="inlineStr">
        <is>
          <t xml:space="preserve"> </t>
        </is>
      </c>
      <c r="D19" s="5" t="n">
        <v>0</v>
      </c>
      <c r="E19" s="4" t="inlineStr">
        <is>
          <t xml:space="preserve"> </t>
        </is>
      </c>
      <c r="F19" s="5" t="n">
        <v>0</v>
      </c>
      <c r="G19" s="5" t="n">
        <v>6883069</v>
      </c>
      <c r="H19" s="4" t="inlineStr">
        <is>
          <t xml:space="preserve"> </t>
        </is>
      </c>
      <c r="I19" s="4" t="inlineStr">
        <is>
          <t xml:space="preserve"> </t>
        </is>
      </c>
    </row>
    <row r="20">
      <c r="A20" s="4" t="inlineStr">
        <is>
          <t>Other income (expense), net</t>
        </is>
      </c>
      <c r="B20" s="5" t="n">
        <v>259240</v>
      </c>
      <c r="C20" s="4" t="inlineStr">
        <is>
          <t xml:space="preserve"> </t>
        </is>
      </c>
      <c r="D20" s="5" t="n">
        <v>9245</v>
      </c>
      <c r="E20" s="4" t="inlineStr">
        <is>
          <t xml:space="preserve"> </t>
        </is>
      </c>
      <c r="F20" s="5" t="n">
        <v>419712</v>
      </c>
      <c r="G20" s="5" t="n">
        <v>-35818</v>
      </c>
      <c r="H20" s="4" t="inlineStr">
        <is>
          <t xml:space="preserve"> </t>
        </is>
      </c>
      <c r="I20" s="4" t="inlineStr">
        <is>
          <t xml:space="preserve"> </t>
        </is>
      </c>
    </row>
    <row r="21">
      <c r="A21" s="4" t="inlineStr">
        <is>
          <t>Net income (loss)</t>
        </is>
      </c>
      <c r="B21" s="6" t="n">
        <v>259240</v>
      </c>
      <c r="C21" s="4" t="inlineStr">
        <is>
          <t xml:space="preserve"> </t>
        </is>
      </c>
      <c r="D21" s="6" t="n">
        <v>9245</v>
      </c>
      <c r="E21" s="4" t="inlineStr">
        <is>
          <t xml:space="preserve"> </t>
        </is>
      </c>
      <c r="F21" s="6" t="n">
        <v>419712</v>
      </c>
      <c r="G21" s="6" t="n">
        <v>6847251</v>
      </c>
      <c r="H21" s="4" t="inlineStr">
        <is>
          <t xml:space="preserve"> </t>
        </is>
      </c>
      <c r="I21"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2" customWidth="1" min="8" max="8"/>
    <col width="22" customWidth="1" min="9" max="9"/>
    <col width="22" customWidth="1" min="10" max="10"/>
  </cols>
  <sheetData>
    <row r="1">
      <c r="A1" s="1" t="inlineStr">
        <is>
          <t>Note 7 - Derivatives and Hedging (Details Textual)</t>
        </is>
      </c>
      <c r="B1" s="2" t="inlineStr">
        <is>
          <t>Apr. 03, 2023 USD ($)</t>
        </is>
      </c>
      <c r="C1" s="2" t="inlineStr">
        <is>
          <t>Sep. 30, 2022 USD ($)</t>
        </is>
      </c>
      <c r="D1" s="2" t="inlineStr">
        <is>
          <t>Apr. 01, 2022 USD ($)</t>
        </is>
      </c>
      <c r="E1" s="2" t="inlineStr">
        <is>
          <t>Mar. 31, 2023</t>
        </is>
      </c>
      <c r="F1" s="2" t="inlineStr">
        <is>
          <t>Nov. 01, 2021 USD ($)</t>
        </is>
      </c>
      <c r="G1" s="2" t="inlineStr">
        <is>
          <t>Sep. 30, 2021</t>
        </is>
      </c>
      <c r="H1" s="2" t="inlineStr">
        <is>
          <t>Sep. 24, 2021 USD ($)</t>
        </is>
      </c>
      <c r="I1" s="2" t="inlineStr">
        <is>
          <t>Aug. 20, 2021 USD ($)</t>
        </is>
      </c>
      <c r="J1" s="2" t="inlineStr">
        <is>
          <t>Jun. 30, 2019 USD ($)</t>
        </is>
      </c>
    </row>
    <row r="2">
      <c r="A2" s="4" t="inlineStr">
        <is>
          <t>Number of Interest Rate Derivatives Held</t>
        </is>
      </c>
      <c r="B2" s="4" t="inlineStr">
        <is>
          <t xml:space="preserve"> </t>
        </is>
      </c>
      <c r="C2" s="4" t="inlineStr">
        <is>
          <t xml:space="preserve"> </t>
        </is>
      </c>
      <c r="D2" s="4" t="inlineStr">
        <is>
          <t xml:space="preserve"> </t>
        </is>
      </c>
      <c r="E2" s="5" t="n">
        <v>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secured Term Notes Payable, at 30-day SOFR Average 1.20% Due August 20, 202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v>
      </c>
      <c r="J4" s="4" t="inlineStr">
        <is>
          <t xml:space="preserve"> </t>
        </is>
      </c>
    </row>
    <row r="5">
      <c r="A5" s="4" t="inlineStr">
        <is>
          <t>Roanoke Gas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Interest Rate Derivatives Held</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Debt Instrument, Face Amount</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Basis Spread on Variable Rate</t>
        </is>
      </c>
      <c r="B8" s="12"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anoke Gas Company [Member]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t>
        </is>
      </c>
      <c r="B11" s="12"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anoke Gas Company [Member] | Unsecured Term Notes Payable, at 30-day LIBOR Plus 100 Basis Points, Due October 1,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Long-Term Debt, Total</t>
        </is>
      </c>
      <c r="B13" s="4" t="inlineStr">
        <is>
          <t xml:space="preserve"> </t>
        </is>
      </c>
      <c r="C13" s="6" t="n">
        <v>5000000</v>
      </c>
      <c r="D13" s="6"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oanoke Gas Company [Member] | Unsecured Debt [Member] | Unsecured Term Notes Payable, at 30-day SOFR Average 1.20% Due August 20,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0</v>
      </c>
      <c r="J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2</v>
      </c>
      <c r="J16" s="4" t="inlineStr">
        <is>
          <t xml:space="preserve"> </t>
        </is>
      </c>
    </row>
    <row r="17">
      <c r="A17" s="4" t="inlineStr">
        <is>
          <t>Roanoke Gas Company [Member] | Unsecured Debt [Member] | Unsecured Term Notes Payable, at 30-day LIBOR Plus 100 Basis Points, Due October 1,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v>
      </c>
      <c r="I18" s="4" t="inlineStr">
        <is>
          <t xml:space="preserve"> </t>
        </is>
      </c>
      <c r="J18" s="4" t="inlineStr">
        <is>
          <t xml:space="preserve"> </t>
        </is>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249</v>
      </c>
      <c r="I19" s="4" t="inlineStr">
        <is>
          <t xml:space="preserve"> </t>
        </is>
      </c>
      <c r="J19" s="4" t="inlineStr">
        <is>
          <t xml:space="preserve"> </t>
        </is>
      </c>
    </row>
    <row r="20">
      <c r="A20" s="4" t="inlineStr">
        <is>
          <t>RGC Midstream LLC [Member] | 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8</v>
      </c>
      <c r="G21" s="4" t="inlineStr">
        <is>
          <t xml:space="preserve"> </t>
        </is>
      </c>
      <c r="H21" s="4" t="inlineStr">
        <is>
          <t xml:space="preserve"> </t>
        </is>
      </c>
      <c r="I21" s="4" t="inlineStr">
        <is>
          <t xml:space="preserve"> </t>
        </is>
      </c>
      <c r="J21" s="4" t="inlineStr">
        <is>
          <t xml:space="preserve"> </t>
        </is>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14" t="n">
        <v>0.02443</v>
      </c>
      <c r="G22" s="4" t="inlineStr">
        <is>
          <t xml:space="preserve"> </t>
        </is>
      </c>
      <c r="H22" s="4" t="inlineStr">
        <is>
          <t xml:space="preserve"> </t>
        </is>
      </c>
      <c r="I22" s="4" t="inlineStr">
        <is>
          <t xml:space="preserve"> </t>
        </is>
      </c>
      <c r="J22" s="4" t="inlineStr">
        <is>
          <t xml:space="preserve"> </t>
        </is>
      </c>
    </row>
    <row r="23">
      <c r="A23" s="4" t="inlineStr">
        <is>
          <t>RGC Midstream LLC [Member] | Unsecured Term Notes [Member] | Unsecured Term Notes Payable, at 30-day LIBOR Plus 1.15% Due June 12,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00000</v>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324</v>
      </c>
    </row>
    <row r="26">
      <c r="A26" s="4" t="inlineStr">
        <is>
          <t>RGC Midstream LLC [Member] | Unsecured Term Notes [Member] | Unsecured Term Notes Payable, at 30-day LIBOR Plus 1.20%, Due June 1,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v>
      </c>
    </row>
    <row r="28">
      <c r="A28" s="4" t="inlineStr">
        <is>
          <t>Derivative,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hort-term Debt (Details Textual) - USD ($)</t>
        </is>
      </c>
      <c r="B1" s="2" t="inlineStr">
        <is>
          <t>Apr. 03, 2023</t>
        </is>
      </c>
      <c r="C1" s="2" t="inlineStr">
        <is>
          <t>Mar. 24, 2023</t>
        </is>
      </c>
      <c r="D1" s="2" t="inlineStr">
        <is>
          <t>Mar. 31, 2022</t>
        </is>
      </c>
      <c r="E1" s="2" t="inlineStr">
        <is>
          <t>Mar. 31, 2023</t>
        </is>
      </c>
    </row>
    <row r="2">
      <c r="A2" s="4" t="inlineStr">
        <is>
          <t>Long-Term Line of Credit</t>
        </is>
      </c>
      <c r="B2" s="4" t="inlineStr">
        <is>
          <t xml:space="preserve"> </t>
        </is>
      </c>
      <c r="C2" s="4" t="inlineStr">
        <is>
          <t xml:space="preserve"> </t>
        </is>
      </c>
      <c r="D2" s="4" t="inlineStr">
        <is>
          <t xml:space="preserve"> </t>
        </is>
      </c>
      <c r="E2" s="6" t="n">
        <v>0</v>
      </c>
    </row>
    <row r="3">
      <c r="A3" s="4" t="inlineStr">
        <is>
          <t>Roanoke Gas Company [Member]</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12" t="n">
        <v>0.01</v>
      </c>
      <c r="C4" s="4" t="inlineStr">
        <is>
          <t xml:space="preserve"> </t>
        </is>
      </c>
      <c r="D4" s="4" t="inlineStr">
        <is>
          <t xml:space="preserve"> </t>
        </is>
      </c>
      <c r="E4" s="4" t="inlineStr">
        <is>
          <t xml:space="preserve"> </t>
        </is>
      </c>
    </row>
    <row r="5">
      <c r="A5" s="4" t="inlineStr">
        <is>
          <t>Debt Instrument, Face Amount</t>
        </is>
      </c>
      <c r="B5" s="6" t="n">
        <v>10</v>
      </c>
      <c r="C5" s="4" t="inlineStr">
        <is>
          <t xml:space="preserve"> </t>
        </is>
      </c>
      <c r="D5" s="4" t="inlineStr">
        <is>
          <t xml:space="preserve"> </t>
        </is>
      </c>
      <c r="E5" s="4" t="inlineStr">
        <is>
          <t xml:space="preserve"> </t>
        </is>
      </c>
    </row>
    <row r="6">
      <c r="A6" s="4" t="inlineStr">
        <is>
          <t>Roanoke Gas Company [Member] | Unsecured Revolving Note Maturing March 31, 2024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11" t="n">
        <v>0.011</v>
      </c>
      <c r="D7" s="4" t="inlineStr">
        <is>
          <t xml:space="preserve"> </t>
        </is>
      </c>
      <c r="E7" s="4" t="inlineStr">
        <is>
          <t xml:space="preserve"> </t>
        </is>
      </c>
    </row>
    <row r="8">
      <c r="A8" s="4" t="inlineStr">
        <is>
          <t>Debt Instrument, Face Amount</t>
        </is>
      </c>
      <c r="B8" s="4" t="inlineStr">
        <is>
          <t xml:space="preserve"> </t>
        </is>
      </c>
      <c r="C8" s="6" t="n">
        <v>2500000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5" t="n">
        <v>4000000</v>
      </c>
      <c r="D10" s="4" t="inlineStr">
        <is>
          <t xml:space="preserve"> </t>
        </is>
      </c>
      <c r="E10" s="5" t="n">
        <v>21000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6" t="n">
        <v>25000000</v>
      </c>
      <c r="D12" s="4" t="inlineStr">
        <is>
          <t xml:space="preserve"> </t>
        </is>
      </c>
      <c r="E12" s="6" t="n">
        <v>33000000</v>
      </c>
    </row>
    <row r="13">
      <c r="A13" s="4" t="inlineStr">
        <is>
          <t>Secured Overnight Financing Rate (SOFR) Overnight Index Swap Rate [Member] | Roanoke Gas Company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2" t="n">
        <v>0.01</v>
      </c>
      <c r="C14" s="4" t="inlineStr">
        <is>
          <t xml:space="preserve"> </t>
        </is>
      </c>
      <c r="D14" s="4" t="inlineStr">
        <is>
          <t xml:space="preserve"> </t>
        </is>
      </c>
      <c r="E14" s="4" t="inlineStr">
        <is>
          <t xml:space="preserve"> </t>
        </is>
      </c>
    </row>
    <row r="15">
      <c r="A15" s="4" t="inlineStr">
        <is>
          <t>Debt Instrument, Face Amount</t>
        </is>
      </c>
      <c r="B15" s="6" t="n">
        <v>10</v>
      </c>
      <c r="C15" s="4" t="inlineStr">
        <is>
          <t xml:space="preserve"> </t>
        </is>
      </c>
      <c r="D15" s="4" t="inlineStr">
        <is>
          <t xml:space="preserve"> </t>
        </is>
      </c>
      <c r="E15" s="4" t="inlineStr">
        <is>
          <t xml:space="preserve"> </t>
        </is>
      </c>
    </row>
    <row r="16">
      <c r="A16" s="4" t="inlineStr">
        <is>
          <t>Line of Credit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4" t="inlineStr">
        <is>
          <t xml:space="preserve"> </t>
        </is>
      </c>
      <c r="D17" s="11" t="n">
        <v>0.011</v>
      </c>
      <c r="E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9 - Long-term Debt (Details Textual) - USD ($)</t>
        </is>
      </c>
      <c r="F1" s="2" t="inlineStr">
        <is>
          <t>6 Months Ended</t>
        </is>
      </c>
    </row>
    <row r="2">
      <c r="B2" s="2" t="inlineStr">
        <is>
          <t>Apr. 03, 2023</t>
        </is>
      </c>
      <c r="C2" s="2" t="inlineStr">
        <is>
          <t>Jun. 30, 2022</t>
        </is>
      </c>
      <c r="D2" s="2" t="inlineStr">
        <is>
          <t>Mar. 31, 2022</t>
        </is>
      </c>
      <c r="E2" s="2" t="inlineStr">
        <is>
          <t>Nov. 01, 2021</t>
        </is>
      </c>
      <c r="F2" s="2" t="inlineStr">
        <is>
          <t>Mar. 31, 2023</t>
        </is>
      </c>
      <c r="G2" s="2" t="inlineStr">
        <is>
          <t>Oct. 31, 2021</t>
        </is>
      </c>
      <c r="H2" s="2" t="inlineStr">
        <is>
          <t>Aug. 20, 2021</t>
        </is>
      </c>
    </row>
    <row r="3">
      <c r="A3" s="4" t="inlineStr">
        <is>
          <t>Debt Instruments, Overall Maximum Borrowing Capacity</t>
        </is>
      </c>
      <c r="B3" s="4" t="inlineStr">
        <is>
          <t xml:space="preserve"> </t>
        </is>
      </c>
      <c r="C3" s="4" t="inlineStr">
        <is>
          <t xml:space="preserve"> </t>
        </is>
      </c>
      <c r="D3" s="6" t="n">
        <v>23000000</v>
      </c>
      <c r="E3" s="6" t="n">
        <v>33000000</v>
      </c>
      <c r="F3" s="4" t="inlineStr">
        <is>
          <t xml:space="preserve"> </t>
        </is>
      </c>
      <c r="G3" s="6" t="n">
        <v>41000000</v>
      </c>
      <c r="H3" s="4" t="inlineStr">
        <is>
          <t xml:space="preserve"> </t>
        </is>
      </c>
    </row>
    <row r="4">
      <c r="A4" s="4" t="inlineStr">
        <is>
          <t>Debt Instrument, Debt Covenant Ratio of Long-term Debt to Total Capitalization, Maximum</t>
        </is>
      </c>
      <c r="B4" s="4" t="inlineStr">
        <is>
          <t xml:space="preserve"> </t>
        </is>
      </c>
      <c r="C4" s="4" t="inlineStr">
        <is>
          <t xml:space="preserve"> </t>
        </is>
      </c>
      <c r="D4" s="4" t="inlineStr">
        <is>
          <t xml:space="preserve"> </t>
        </is>
      </c>
      <c r="E4" s="4" t="inlineStr">
        <is>
          <t xml:space="preserve"> </t>
        </is>
      </c>
      <c r="F4" s="12" t="n">
        <v>0.65</v>
      </c>
      <c r="G4" s="4" t="inlineStr">
        <is>
          <t xml:space="preserve"> </t>
        </is>
      </c>
      <c r="H4" s="4" t="inlineStr">
        <is>
          <t xml:space="preserve"> </t>
        </is>
      </c>
    </row>
    <row r="5">
      <c r="A5" s="4" t="inlineStr">
        <is>
          <t>Debt Instrument, Debt Covenant, Ratio of Priority Debt to Total Assets, Maximum</t>
        </is>
      </c>
      <c r="B5" s="4" t="inlineStr">
        <is>
          <t xml:space="preserve"> </t>
        </is>
      </c>
      <c r="C5" s="4" t="inlineStr">
        <is>
          <t xml:space="preserve"> </t>
        </is>
      </c>
      <c r="D5" s="4" t="inlineStr">
        <is>
          <t xml:space="preserve"> </t>
        </is>
      </c>
      <c r="E5" s="4" t="inlineStr">
        <is>
          <t xml:space="preserve"> </t>
        </is>
      </c>
      <c r="F5" s="12" t="n">
        <v>0.15</v>
      </c>
      <c r="G5" s="4" t="inlineStr">
        <is>
          <t xml:space="preserve"> </t>
        </is>
      </c>
      <c r="H5" s="4" t="inlineStr">
        <is>
          <t xml:space="preserve"> </t>
        </is>
      </c>
    </row>
    <row r="6">
      <c r="A6" s="4" t="inlineStr">
        <is>
          <t>Debt Instrument, Debt Covenant, Interest Coverage Ratio</t>
        </is>
      </c>
      <c r="B6" s="4" t="inlineStr">
        <is>
          <t xml:space="preserve"> </t>
        </is>
      </c>
      <c r="C6" s="4" t="inlineStr">
        <is>
          <t xml:space="preserve"> </t>
        </is>
      </c>
      <c r="D6" s="4" t="inlineStr">
        <is>
          <t xml:space="preserve"> </t>
        </is>
      </c>
      <c r="E6" s="4" t="inlineStr">
        <is>
          <t xml:space="preserve"> </t>
        </is>
      </c>
      <c r="F6" s="15" t="n">
        <v>1.5</v>
      </c>
      <c r="G6" s="4" t="inlineStr">
        <is>
          <t xml:space="preserve"> </t>
        </is>
      </c>
      <c r="H6" s="4" t="inlineStr">
        <is>
          <t xml:space="preserve"> </t>
        </is>
      </c>
    </row>
    <row r="7">
      <c r="A7" s="4" t="inlineStr">
        <is>
          <t>Amended and Restated Delayed Term Note Entered September 24,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Infusion Proceeds Utilized to Repay Non-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row>
    <row r="11">
      <c r="A11" s="4" t="inlineStr">
        <is>
          <t>Unsecured Term Notes Payable, at 30-day SOFR Average 1.20% Due August 20,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0</v>
      </c>
    </row>
    <row r="13">
      <c r="A13" s="4" t="inlineStr">
        <is>
          <t>Roanoke Gas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anoke Gas Company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2"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anoke Gas Company [Member] | Amended and Restated Delayed Term Note Entered September 24,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2"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Fixed Interest Rate</t>
        </is>
      </c>
      <c r="B22" s="11" t="n">
        <v>0.02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anoke Gas Company [Member] | Amended and Restated Delayed Term Note Entered September 24, 2021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2"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GC Midstream LLC [Member] | Unsecured Promissory Note with 30 Day LIBOR Plus 1.15 Basis Points Maturing January 1,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8000000</v>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1" t="n">
        <v>0.0115</v>
      </c>
      <c r="F27" s="4" t="inlineStr">
        <is>
          <t xml:space="preserve"> </t>
        </is>
      </c>
      <c r="G27" s="4" t="inlineStr">
        <is>
          <t xml:space="preserve"> </t>
        </is>
      </c>
      <c r="H27" s="4" t="inlineStr">
        <is>
          <t xml:space="preserve"> </t>
        </is>
      </c>
    </row>
    <row r="28">
      <c r="A28" s="4" t="inlineStr">
        <is>
          <t>Derivative, Fixed Interest Rate</t>
        </is>
      </c>
      <c r="B28" s="4" t="inlineStr">
        <is>
          <t xml:space="preserve"> </t>
        </is>
      </c>
      <c r="C28" s="4" t="inlineStr">
        <is>
          <t xml:space="preserve"> </t>
        </is>
      </c>
      <c r="D28" s="4" t="inlineStr">
        <is>
          <t xml:space="preserve"> </t>
        </is>
      </c>
      <c r="E28" s="14" t="n">
        <v>0.02443</v>
      </c>
      <c r="F28" s="4" t="inlineStr">
        <is>
          <t xml:space="preserve"> </t>
        </is>
      </c>
      <c r="G28" s="4" t="inlineStr">
        <is>
          <t xml:space="preserve"> </t>
        </is>
      </c>
      <c r="H28" s="4" t="inlineStr">
        <is>
          <t xml:space="preserve"> </t>
        </is>
      </c>
    </row>
    <row r="29">
      <c r="A29" s="4" t="inlineStr">
        <is>
          <t>RGC Midstream LLC [Member] | Unsecur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11" t="n">
        <v>0.01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GC Midstream LLC [Member] | Unsecured Promissory Notes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11" t="n">
        <v>0.015</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Long-term Debt (Details) - USD ($)</t>
        </is>
      </c>
      <c r="B1" s="2" t="inlineStr">
        <is>
          <t>Mar. 31, 2023</t>
        </is>
      </c>
      <c r="C1" s="2" t="inlineStr">
        <is>
          <t>Sep. 30, 2022</t>
        </is>
      </c>
    </row>
    <row r="2">
      <c r="A2" s="4" t="inlineStr">
        <is>
          <t>Notes payable</t>
        </is>
      </c>
      <c r="B2" s="6" t="n">
        <v>138125000</v>
      </c>
      <c r="C2" s="6" t="n">
        <v>137271200</v>
      </c>
    </row>
    <row r="3">
      <c r="A3" s="4" t="inlineStr">
        <is>
          <t>Unamortized Debt Issuance Costs</t>
        </is>
      </c>
      <c r="B3" s="5" t="n">
        <v>262955</v>
      </c>
      <c r="C3" s="5" t="n">
        <v>275911</v>
      </c>
    </row>
    <row r="4">
      <c r="A4" s="4" t="inlineStr">
        <is>
          <t>Total long-term debt, net current maturities</t>
        </is>
      </c>
      <c r="B4" s="5" t="n">
        <v>113025000</v>
      </c>
      <c r="C4" s="5" t="n">
        <v>135971200</v>
      </c>
    </row>
    <row r="5">
      <c r="A5" s="4" t="inlineStr">
        <is>
          <t>Notes Payable [Member]</t>
        </is>
      </c>
      <c r="B5" s="4" t="inlineStr">
        <is>
          <t xml:space="preserve"> </t>
        </is>
      </c>
      <c r="C5" s="4" t="inlineStr">
        <is>
          <t xml:space="preserve"> </t>
        </is>
      </c>
    </row>
    <row r="6">
      <c r="A6" s="4" t="inlineStr">
        <is>
          <t>Less: current maturities of long-term debt</t>
        </is>
      </c>
      <c r="B6" s="5" t="n">
        <v>-25100000</v>
      </c>
      <c r="C6" s="5" t="n">
        <v>-1300000</v>
      </c>
    </row>
    <row r="7">
      <c r="A7" s="4" t="inlineStr">
        <is>
          <t>Roanoke Gas Company [Member] | Unsecured Senior Notes Payable [Member] | Unsecured Senior Notes Payable, at 4.26%, Due on September 18, 2034 [Member]</t>
        </is>
      </c>
      <c r="B7" s="4" t="inlineStr">
        <is>
          <t xml:space="preserve"> </t>
        </is>
      </c>
      <c r="C7" s="4" t="inlineStr">
        <is>
          <t xml:space="preserve"> </t>
        </is>
      </c>
    </row>
    <row r="8">
      <c r="A8" s="4" t="inlineStr">
        <is>
          <t>Notes payable</t>
        </is>
      </c>
      <c r="B8" s="5" t="n">
        <v>30500000</v>
      </c>
      <c r="C8" s="5" t="n">
        <v>30500000</v>
      </c>
    </row>
    <row r="9">
      <c r="A9" s="4" t="inlineStr">
        <is>
          <t>Unamortized Debt Issuance Costs</t>
        </is>
      </c>
      <c r="B9" s="5" t="n">
        <v>111022</v>
      </c>
      <c r="C9" s="5" t="n">
        <v>115849</v>
      </c>
    </row>
    <row r="10">
      <c r="A10" s="4" t="inlineStr">
        <is>
          <t>Roanoke Gas Company [Member] | Unsecured Term Notes [Member] | Unsecured Term Notes Payable, at 3.58%, Due on October 2, 2027 [Member]</t>
        </is>
      </c>
      <c r="B10" s="4" t="inlineStr">
        <is>
          <t xml:space="preserve"> </t>
        </is>
      </c>
      <c r="C10" s="4" t="inlineStr">
        <is>
          <t xml:space="preserve"> </t>
        </is>
      </c>
    </row>
    <row r="11">
      <c r="A11" s="4" t="inlineStr">
        <is>
          <t>Notes payable</t>
        </is>
      </c>
      <c r="B11" s="5" t="n">
        <v>8000000</v>
      </c>
      <c r="C11" s="5" t="n">
        <v>8000000</v>
      </c>
    </row>
    <row r="12">
      <c r="A12" s="4" t="inlineStr">
        <is>
          <t>Unamortized Debt Issuance Costs</t>
        </is>
      </c>
      <c r="B12" s="5" t="n">
        <v>21672</v>
      </c>
      <c r="C12" s="5" t="n">
        <v>24080</v>
      </c>
    </row>
    <row r="13">
      <c r="A13" s="4" t="inlineStr">
        <is>
          <t>Roanoke Gas Company [Member] | Unsecured Term Notes [Member] | Unsecured Term Notes Payable, at 4.41 %, Due on March 28, 2031 [Member]</t>
        </is>
      </c>
      <c r="B13" s="4" t="inlineStr">
        <is>
          <t xml:space="preserve"> </t>
        </is>
      </c>
      <c r="C13" s="4" t="inlineStr">
        <is>
          <t xml:space="preserve"> </t>
        </is>
      </c>
    </row>
    <row r="14">
      <c r="A14" s="4" t="inlineStr">
        <is>
          <t>Notes payable</t>
        </is>
      </c>
      <c r="B14" s="5" t="n">
        <v>10000000</v>
      </c>
      <c r="C14" s="5" t="n">
        <v>10000000</v>
      </c>
    </row>
    <row r="15">
      <c r="A15" s="4" t="inlineStr">
        <is>
          <t>Unamortized Debt Issuance Costs</t>
        </is>
      </c>
      <c r="B15" s="5" t="n">
        <v>25061</v>
      </c>
      <c r="C15" s="5" t="n">
        <v>26627</v>
      </c>
    </row>
    <row r="16">
      <c r="A16" s="4" t="inlineStr">
        <is>
          <t>Roanoke Gas Company [Member] | Unsecured Term Notes [Member] | Unsecured Term Notes Payable, at 3.60%, Due on December 6, 2029 [Member]</t>
        </is>
      </c>
      <c r="B16" s="4" t="inlineStr">
        <is>
          <t xml:space="preserve"> </t>
        </is>
      </c>
      <c r="C16" s="4" t="inlineStr">
        <is>
          <t xml:space="preserve"> </t>
        </is>
      </c>
    </row>
    <row r="17">
      <c r="A17" s="4" t="inlineStr">
        <is>
          <t>Notes payable</t>
        </is>
      </c>
      <c r="B17" s="5" t="n">
        <v>10000000</v>
      </c>
      <c r="C17" s="5" t="n">
        <v>10000000</v>
      </c>
    </row>
    <row r="18">
      <c r="A18" s="4" t="inlineStr">
        <is>
          <t>Unamortized Debt Issuance Costs</t>
        </is>
      </c>
      <c r="B18" s="5" t="n">
        <v>23778</v>
      </c>
      <c r="C18" s="5" t="n">
        <v>25539</v>
      </c>
    </row>
    <row r="19">
      <c r="A19" s="4" t="inlineStr">
        <is>
          <t>Roanoke Gas Company [Member] | Unsecured Term Notes [Member] | Unsecured Term Note Payable, at 30-day SOFR Plus 1.20%, Due August 20, 2026 [Member]</t>
        </is>
      </c>
      <c r="B19" s="4" t="inlineStr">
        <is>
          <t xml:space="preserve"> </t>
        </is>
      </c>
      <c r="C19" s="4" t="inlineStr">
        <is>
          <t xml:space="preserve"> </t>
        </is>
      </c>
    </row>
    <row r="20">
      <c r="A20" s="4" t="inlineStr">
        <is>
          <t>Unamortized Debt Issuance Costs</t>
        </is>
      </c>
      <c r="B20" s="5" t="n">
        <v>0</v>
      </c>
      <c r="C20" s="4" t="inlineStr">
        <is>
          <t xml:space="preserve"> </t>
        </is>
      </c>
    </row>
    <row r="21">
      <c r="A21" s="4" t="inlineStr">
        <is>
          <t>Roanoke Gas Company [Member] | Unsecured Term Notes [Member] | Unsecured Term Note Payable, at 30-day SOFR Plus 1.20%, Due August 20, 2026 [Member] | Secured Overnight Financing Rate (SOFR) [Member]</t>
        </is>
      </c>
      <c r="B21" s="4" t="inlineStr">
        <is>
          <t xml:space="preserve"> </t>
        </is>
      </c>
      <c r="C21" s="4" t="inlineStr">
        <is>
          <t xml:space="preserve"> </t>
        </is>
      </c>
    </row>
    <row r="22">
      <c r="A22" s="4" t="inlineStr">
        <is>
          <t>Notes payable</t>
        </is>
      </c>
      <c r="B22" s="5" t="n">
        <v>15000000</v>
      </c>
      <c r="C22" s="5" t="n">
        <v>15000000</v>
      </c>
    </row>
    <row r="23">
      <c r="A23" s="4" t="inlineStr">
        <is>
          <t>Unamortized Debt Issuance Costs</t>
        </is>
      </c>
      <c r="B23" s="4" t="inlineStr">
        <is>
          <t xml:space="preserve"> </t>
        </is>
      </c>
      <c r="C23" s="5" t="n">
        <v>0</v>
      </c>
    </row>
    <row r="24">
      <c r="A24" s="4" t="inlineStr">
        <is>
          <t>Roanoke Gas Company [Member] | Unsecured Term Notes [Member] | Line of Credit, at 30-day LIBOR Plus 1.00%, Due October 1, 2028 [Member] | Secured Overnight Financing Rate (SOFR) Overnight Index Swap Rate [Member]</t>
        </is>
      </c>
      <c r="B24" s="4" t="inlineStr">
        <is>
          <t xml:space="preserve"> </t>
        </is>
      </c>
      <c r="C24" s="4" t="inlineStr">
        <is>
          <t xml:space="preserve"> </t>
        </is>
      </c>
    </row>
    <row r="25">
      <c r="A25" s="4" t="inlineStr">
        <is>
          <t>Notes payable</t>
        </is>
      </c>
      <c r="B25" s="5" t="n">
        <v>10000000</v>
      </c>
      <c r="C25" s="5" t="n">
        <v>10000000</v>
      </c>
    </row>
    <row r="26">
      <c r="A26" s="4" t="inlineStr">
        <is>
          <t>Unamortized Debt Issuance Costs</t>
        </is>
      </c>
      <c r="B26" s="5" t="n">
        <v>40160</v>
      </c>
      <c r="C26" s="4" t="inlineStr">
        <is>
          <t xml:space="preserve"> </t>
        </is>
      </c>
    </row>
    <row r="27">
      <c r="A27" s="4" t="inlineStr">
        <is>
          <t>RGC Midstream LLC [Member] | Unsecured Term Notes [Member] | Line of Credit, at 30-day LIBOR Plus 1.50%, Due December 31, 2023 [Member]</t>
        </is>
      </c>
      <c r="B27" s="4" t="inlineStr">
        <is>
          <t xml:space="preserve"> </t>
        </is>
      </c>
      <c r="C27" s="4" t="inlineStr">
        <is>
          <t xml:space="preserve"> </t>
        </is>
      </c>
    </row>
    <row r="28">
      <c r="A28" s="4" t="inlineStr">
        <is>
          <t>Notes payable</t>
        </is>
      </c>
      <c r="B28" s="5" t="n">
        <v>23000000</v>
      </c>
      <c r="C28" s="5" t="n">
        <v>21896200</v>
      </c>
    </row>
    <row r="29">
      <c r="A29" s="4" t="inlineStr">
        <is>
          <t>Unamortized Debt Issuance Costs</t>
        </is>
      </c>
      <c r="B29" s="5" t="n">
        <v>9344</v>
      </c>
      <c r="C29" s="5" t="n">
        <v>18553</v>
      </c>
    </row>
    <row r="30">
      <c r="A30" s="4" t="inlineStr">
        <is>
          <t>RGC Midstream LLC [Member] | Unsecured Term Notes [Member] | Unsecured Term Note Payable, at 30-day LIBOR Plus 1.15%, Due June 12, 2026 [Member]</t>
        </is>
      </c>
      <c r="B30" s="4" t="inlineStr">
        <is>
          <t xml:space="preserve"> </t>
        </is>
      </c>
      <c r="C30" s="4" t="inlineStr">
        <is>
          <t xml:space="preserve"> </t>
        </is>
      </c>
    </row>
    <row r="31">
      <c r="A31" s="4" t="inlineStr">
        <is>
          <t>Notes payable</t>
        </is>
      </c>
      <c r="B31" s="5" t="n">
        <v>14000000</v>
      </c>
      <c r="C31" s="5" t="n">
        <v>14000000</v>
      </c>
    </row>
    <row r="32">
      <c r="A32" s="4" t="inlineStr">
        <is>
          <t>Unamortized Debt Issuance Costs</t>
        </is>
      </c>
      <c r="B32" s="5" t="n">
        <v>7825</v>
      </c>
      <c r="C32" s="5" t="n">
        <v>9029</v>
      </c>
    </row>
    <row r="33">
      <c r="A33" s="4" t="inlineStr">
        <is>
          <t>RGC Midstream LLC [Member] | Unsecured Term Notes [Member] | Unsecured Term Note Payable, at 30-day LIBOR Plus 1.20%, Due June 1, 2024 [Member]</t>
        </is>
      </c>
      <c r="B33" s="4" t="inlineStr">
        <is>
          <t xml:space="preserve"> </t>
        </is>
      </c>
      <c r="C33" s="4" t="inlineStr">
        <is>
          <t xml:space="preserve"> </t>
        </is>
      </c>
    </row>
    <row r="34">
      <c r="A34" s="4" t="inlineStr">
        <is>
          <t>Notes payable</t>
        </is>
      </c>
      <c r="B34" s="5" t="n">
        <v>9625000</v>
      </c>
      <c r="C34" s="5" t="n">
        <v>9875000</v>
      </c>
    </row>
    <row r="35">
      <c r="A35" s="4" t="inlineStr">
        <is>
          <t>Unamortized Debt Issuance Costs</t>
        </is>
      </c>
      <c r="B35" s="5" t="n">
        <v>2750</v>
      </c>
      <c r="C35" s="5" t="n">
        <v>3929</v>
      </c>
    </row>
    <row r="36">
      <c r="A36" s="4" t="inlineStr">
        <is>
          <t>RGC Midstream LLC [Member] | Unsecured Term Notes [Member] | Unsecured Promissory Note with 30 Day LIBOR Plus 1.15 Basis Points Maturing January 1, 2028 [Member]</t>
        </is>
      </c>
      <c r="B36" s="4" t="inlineStr">
        <is>
          <t xml:space="preserve"> </t>
        </is>
      </c>
      <c r="C36" s="4" t="inlineStr">
        <is>
          <t xml:space="preserve"> </t>
        </is>
      </c>
    </row>
    <row r="37">
      <c r="A37" s="4" t="inlineStr">
        <is>
          <t>Notes payable</t>
        </is>
      </c>
      <c r="B37" s="5" t="n">
        <v>8000000</v>
      </c>
      <c r="C37" s="5" t="n">
        <v>8000000</v>
      </c>
    </row>
    <row r="38">
      <c r="A38" s="4" t="inlineStr">
        <is>
          <t>Unamortized Debt Issuance Costs</t>
        </is>
      </c>
      <c r="B38" s="5" t="n">
        <v>21343</v>
      </c>
      <c r="C38" s="5" t="n">
        <v>23631</v>
      </c>
    </row>
    <row r="39">
      <c r="A39" s="4" t="inlineStr">
        <is>
          <t>RGC Midstream LLC [Member] | Notes Payable [Member]</t>
        </is>
      </c>
      <c r="B39" s="4" t="inlineStr">
        <is>
          <t xml:space="preserve"> </t>
        </is>
      </c>
      <c r="C39" s="4" t="inlineStr">
        <is>
          <t xml:space="preserve"> </t>
        </is>
      </c>
    </row>
    <row r="40">
      <c r="A40" s="4" t="inlineStr">
        <is>
          <t>Unamortized Debt Issuance Costs</t>
        </is>
      </c>
      <c r="B40" s="6" t="n">
        <v>262955</v>
      </c>
      <c r="C40" s="6" t="n">
        <v>275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 (LOSS)</t>
        </is>
      </c>
      <c r="B3" s="6" t="n">
        <v>6341886</v>
      </c>
      <c r="C3" s="6" t="n">
        <v>-24494429</v>
      </c>
      <c r="D3" s="6" t="n">
        <v>9598291</v>
      </c>
      <c r="E3" s="6" t="n">
        <v>-2090990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Interest rate swaps</t>
        </is>
      </c>
      <c r="B5" s="5" t="n">
        <v>-505157</v>
      </c>
      <c r="C5" s="5" t="n">
        <v>1535499</v>
      </c>
      <c r="D5" s="5" t="n">
        <v>-688455</v>
      </c>
      <c r="E5" s="5" t="n">
        <v>1897773</v>
      </c>
    </row>
    <row r="6">
      <c r="A6" s="4" t="inlineStr">
        <is>
          <t>Defined benefit plans</t>
        </is>
      </c>
      <c r="B6" s="5" t="n">
        <v>14631</v>
      </c>
      <c r="C6" s="5" t="n">
        <v>-11191</v>
      </c>
      <c r="D6" s="5" t="n">
        <v>29262</v>
      </c>
      <c r="E6" s="5" t="n">
        <v>-22382</v>
      </c>
    </row>
    <row r="7">
      <c r="A7" s="4" t="inlineStr">
        <is>
          <t>OTHER COMPREHENSIVE INCOME (LOSS), NET OF TAX</t>
        </is>
      </c>
      <c r="B7" s="5" t="n">
        <v>-490526</v>
      </c>
      <c r="C7" s="5" t="n">
        <v>1524308</v>
      </c>
      <c r="D7" s="5" t="n">
        <v>-659193</v>
      </c>
      <c r="E7" s="5" t="n">
        <v>1875391</v>
      </c>
    </row>
    <row r="8">
      <c r="A8" s="4" t="inlineStr">
        <is>
          <t>COMPREHENSIVE INCOME (LOSS)</t>
        </is>
      </c>
      <c r="B8" s="5" t="n">
        <v>5851360</v>
      </c>
      <c r="C8" s="5" t="n">
        <v>-22970121</v>
      </c>
      <c r="D8" s="5" t="n">
        <v>8939098</v>
      </c>
      <c r="E8" s="5" t="n">
        <v>-19034509</v>
      </c>
    </row>
    <row r="9">
      <c r="A9" s="4" t="inlineStr">
        <is>
          <t>Interest Rate Swap [Member]</t>
        </is>
      </c>
      <c r="B9" s="4" t="inlineStr">
        <is>
          <t xml:space="preserve"> </t>
        </is>
      </c>
      <c r="C9" s="4" t="inlineStr">
        <is>
          <t xml:space="preserve"> </t>
        </is>
      </c>
      <c r="D9" s="4" t="inlineStr">
        <is>
          <t xml:space="preserve"> </t>
        </is>
      </c>
      <c r="E9" s="4" t="inlineStr">
        <is>
          <t xml:space="preserve"> </t>
        </is>
      </c>
    </row>
    <row r="10">
      <c r="A10" s="3" t="inlineStr">
        <is>
          <t>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Interest rate swaps</t>
        </is>
      </c>
      <c r="B11" s="6" t="n">
        <v>-505157</v>
      </c>
      <c r="C11" s="6" t="n">
        <v>1535499</v>
      </c>
      <c r="D11" s="6" t="n">
        <v>-688455</v>
      </c>
      <c r="E11" s="6" t="n">
        <v>18977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9 - Long-term Debt - Long-term Debt (Details) (Parentheticals)</t>
        </is>
      </c>
      <c r="D1" s="2" t="inlineStr">
        <is>
          <t>3 Months Ended</t>
        </is>
      </c>
      <c r="E1" s="2" t="inlineStr">
        <is>
          <t>12 Months Ended</t>
        </is>
      </c>
    </row>
    <row r="2">
      <c r="B2" s="2" t="inlineStr">
        <is>
          <t>Apr. 03, 2023</t>
        </is>
      </c>
      <c r="C2" s="2" t="inlineStr">
        <is>
          <t>Nov. 01, 2021</t>
        </is>
      </c>
      <c r="D2" s="2" t="inlineStr">
        <is>
          <t>Mar. 31, 2023</t>
        </is>
      </c>
      <c r="E2" s="2" t="inlineStr">
        <is>
          <t>Sep. 30, 2022</t>
        </is>
      </c>
    </row>
    <row r="3">
      <c r="A3" s="4" t="inlineStr">
        <is>
          <t>Roanoke Gas Company [Member]</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12" t="n">
        <v>0.01</v>
      </c>
      <c r="C4" s="4" t="inlineStr">
        <is>
          <t xml:space="preserve"> </t>
        </is>
      </c>
      <c r="D4" s="4" t="inlineStr">
        <is>
          <t xml:space="preserve"> </t>
        </is>
      </c>
      <c r="E4" s="4" t="inlineStr">
        <is>
          <t xml:space="preserve"> </t>
        </is>
      </c>
    </row>
    <row r="5">
      <c r="A5" s="4" t="inlineStr">
        <is>
          <t>Variable rate</t>
        </is>
      </c>
      <c r="B5" s="12" t="n">
        <v>0.01</v>
      </c>
      <c r="C5" s="4" t="inlineStr">
        <is>
          <t xml:space="preserve"> </t>
        </is>
      </c>
      <c r="D5" s="4" t="inlineStr">
        <is>
          <t xml:space="preserve"> </t>
        </is>
      </c>
      <c r="E5" s="4" t="inlineStr">
        <is>
          <t xml:space="preserve"> </t>
        </is>
      </c>
    </row>
    <row r="6">
      <c r="A6" s="4" t="inlineStr">
        <is>
          <t>Roanoke Gas Company [Member] | Secured Overnight Financing Rate (SOFR) Overnight Index Swap Rate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12" t="n">
        <v>0.01</v>
      </c>
      <c r="C7" s="4" t="inlineStr">
        <is>
          <t xml:space="preserve"> </t>
        </is>
      </c>
      <c r="D7" s="4" t="inlineStr">
        <is>
          <t xml:space="preserve"> </t>
        </is>
      </c>
      <c r="E7" s="4" t="inlineStr">
        <is>
          <t xml:space="preserve"> </t>
        </is>
      </c>
    </row>
    <row r="8">
      <c r="A8" s="4" t="inlineStr">
        <is>
          <t>Variable rate</t>
        </is>
      </c>
      <c r="B8" s="12" t="n">
        <v>0.01</v>
      </c>
      <c r="C8" s="4" t="inlineStr">
        <is>
          <t xml:space="preserve"> </t>
        </is>
      </c>
      <c r="D8" s="4" t="inlineStr">
        <is>
          <t xml:space="preserve"> </t>
        </is>
      </c>
      <c r="E8" s="4" t="inlineStr">
        <is>
          <t xml:space="preserve"> </t>
        </is>
      </c>
    </row>
    <row r="9">
      <c r="A9" s="4" t="inlineStr">
        <is>
          <t>Roanoke Gas Company [Member] | Unsecured Senior Notes Payable [Member] | Unsecured Senior Notes Payable, at 4.26%, Due on September 18, 2034 [Member]</t>
        </is>
      </c>
      <c r="B9" s="4" t="inlineStr">
        <is>
          <t xml:space="preserve"> </t>
        </is>
      </c>
      <c r="C9" s="4" t="inlineStr">
        <is>
          <t xml:space="preserve"> </t>
        </is>
      </c>
      <c r="D9" s="4" t="inlineStr">
        <is>
          <t xml:space="preserve"> </t>
        </is>
      </c>
      <c r="E9" s="4" t="inlineStr">
        <is>
          <t xml:space="preserve"> </t>
        </is>
      </c>
    </row>
    <row r="10">
      <c r="A10" s="4" t="inlineStr">
        <is>
          <t>Stated rate</t>
        </is>
      </c>
      <c r="B10" s="4" t="inlineStr">
        <is>
          <t xml:space="preserve"> </t>
        </is>
      </c>
      <c r="C10" s="4" t="inlineStr">
        <is>
          <t xml:space="preserve"> </t>
        </is>
      </c>
      <c r="D10" s="11" t="n">
        <v>0.0426</v>
      </c>
      <c r="E10" s="11" t="n">
        <v>0.0426</v>
      </c>
    </row>
    <row r="11">
      <c r="A11" s="4" t="inlineStr">
        <is>
          <t>Roanoke Gas Company [Member] | Unsecured Term Notes [Member] | Unsecured Term Notes Payable, at 3.58%, Due on October 2, 2027 [Member]</t>
        </is>
      </c>
      <c r="B11" s="4" t="inlineStr">
        <is>
          <t xml:space="preserve"> </t>
        </is>
      </c>
      <c r="C11" s="4" t="inlineStr">
        <is>
          <t xml:space="preserve"> </t>
        </is>
      </c>
      <c r="D11" s="4" t="inlineStr">
        <is>
          <t xml:space="preserve"> </t>
        </is>
      </c>
      <c r="E11" s="4" t="inlineStr">
        <is>
          <t xml:space="preserve"> </t>
        </is>
      </c>
    </row>
    <row r="12">
      <c r="A12" s="4" t="inlineStr">
        <is>
          <t>Stated rate</t>
        </is>
      </c>
      <c r="B12" s="4" t="inlineStr">
        <is>
          <t xml:space="preserve"> </t>
        </is>
      </c>
      <c r="C12" s="4" t="inlineStr">
        <is>
          <t xml:space="preserve"> </t>
        </is>
      </c>
      <c r="D12" s="11" t="n">
        <v>0.0358</v>
      </c>
      <c r="E12" s="11" t="n">
        <v>0.0358</v>
      </c>
    </row>
    <row r="13">
      <c r="A13" s="4" t="inlineStr">
        <is>
          <t>Roanoke Gas Company [Member] | Unsecured Term Notes [Member] | Unsecured Term Notes Payable, at 4.41 %, Due on March 28, 2031 [Member]</t>
        </is>
      </c>
      <c r="B13" s="4" t="inlineStr">
        <is>
          <t xml:space="preserve"> </t>
        </is>
      </c>
      <c r="C13" s="4" t="inlineStr">
        <is>
          <t xml:space="preserve"> </t>
        </is>
      </c>
      <c r="D13" s="4" t="inlineStr">
        <is>
          <t xml:space="preserve"> </t>
        </is>
      </c>
      <c r="E13" s="4" t="inlineStr">
        <is>
          <t xml:space="preserve"> </t>
        </is>
      </c>
    </row>
    <row r="14">
      <c r="A14" s="4" t="inlineStr">
        <is>
          <t>Stated rate</t>
        </is>
      </c>
      <c r="B14" s="4" t="inlineStr">
        <is>
          <t xml:space="preserve"> </t>
        </is>
      </c>
      <c r="C14" s="4" t="inlineStr">
        <is>
          <t xml:space="preserve"> </t>
        </is>
      </c>
      <c r="D14" s="11" t="n">
        <v>0.0441</v>
      </c>
      <c r="E14" s="11" t="n">
        <v>0.0441</v>
      </c>
    </row>
    <row r="15">
      <c r="A15" s="4" t="inlineStr">
        <is>
          <t>Roanoke Gas Company [Member] | Unsecured Term Notes [Member] | Unsecured Term Notes Payable, at 3.60%, Due on December 6, 2029 [Member]</t>
        </is>
      </c>
      <c r="B15" s="4" t="inlineStr">
        <is>
          <t xml:space="preserve"> </t>
        </is>
      </c>
      <c r="C15" s="4" t="inlineStr">
        <is>
          <t xml:space="preserve"> </t>
        </is>
      </c>
      <c r="D15" s="4" t="inlineStr">
        <is>
          <t xml:space="preserve"> </t>
        </is>
      </c>
      <c r="E15" s="4" t="inlineStr">
        <is>
          <t xml:space="preserve"> </t>
        </is>
      </c>
    </row>
    <row r="16">
      <c r="A16" s="4" t="inlineStr">
        <is>
          <t>Stated rate</t>
        </is>
      </c>
      <c r="B16" s="4" t="inlineStr">
        <is>
          <t xml:space="preserve"> </t>
        </is>
      </c>
      <c r="C16" s="4" t="inlineStr">
        <is>
          <t xml:space="preserve"> </t>
        </is>
      </c>
      <c r="D16" s="11" t="n">
        <v>0.036</v>
      </c>
      <c r="E16" s="11" t="n">
        <v>0.036</v>
      </c>
    </row>
    <row r="17">
      <c r="A17" s="4" t="inlineStr">
        <is>
          <t>Roanoke Gas Company [Member] | Unsecured Term Notes [Member] | Unsecured Term Note Payable, at 30-day SOFR Plus 1.20%, Due August 20, 2026 [Member] | Secured Overnight Financing Rate (SOFR)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4" t="inlineStr">
        <is>
          <t xml:space="preserve"> </t>
        </is>
      </c>
      <c r="D18" s="11" t="n">
        <v>0.012</v>
      </c>
      <c r="E18" s="11" t="n">
        <v>0.012</v>
      </c>
    </row>
    <row r="19">
      <c r="A19" s="4" t="inlineStr">
        <is>
          <t>Variable rate</t>
        </is>
      </c>
      <c r="B19" s="4" t="inlineStr">
        <is>
          <t xml:space="preserve"> </t>
        </is>
      </c>
      <c r="C19" s="4" t="inlineStr">
        <is>
          <t xml:space="preserve"> </t>
        </is>
      </c>
      <c r="D19" s="11" t="n">
        <v>0.012</v>
      </c>
      <c r="E19" s="11" t="n">
        <v>0.012</v>
      </c>
    </row>
    <row r="20">
      <c r="A20" s="4" t="inlineStr">
        <is>
          <t>Roanoke Gas Company [Member] | Unsecured Term Notes [Member] | Line of Credit, at 30-day LIBOR Plus 1.00%, Due October 1, 2028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4" t="inlineStr">
        <is>
          <t xml:space="preserve"> </t>
        </is>
      </c>
      <c r="D21" s="12" t="n">
        <v>0.01</v>
      </c>
      <c r="E21" s="12" t="n">
        <v>0.01</v>
      </c>
    </row>
    <row r="22">
      <c r="A22" s="4" t="inlineStr">
        <is>
          <t>Variable rate</t>
        </is>
      </c>
      <c r="B22" s="4" t="inlineStr">
        <is>
          <t xml:space="preserve"> </t>
        </is>
      </c>
      <c r="C22" s="4" t="inlineStr">
        <is>
          <t xml:space="preserve"> </t>
        </is>
      </c>
      <c r="D22" s="12" t="n">
        <v>0.01</v>
      </c>
      <c r="E22" s="12" t="n">
        <v>0.01</v>
      </c>
    </row>
    <row r="23">
      <c r="A23" s="4" t="inlineStr">
        <is>
          <t>RGC Midstream LLC [Member] | Unsecured Promissory Note with 30 Day LIBOR Plus 1.15 Basis Points Maturing January 1, 2028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1" t="n">
        <v>0.0115</v>
      </c>
      <c r="D24" s="4" t="inlineStr">
        <is>
          <t xml:space="preserve"> </t>
        </is>
      </c>
      <c r="E24" s="4" t="inlineStr">
        <is>
          <t xml:space="preserve"> </t>
        </is>
      </c>
    </row>
    <row r="25">
      <c r="A25" s="4" t="inlineStr">
        <is>
          <t>Variable rate</t>
        </is>
      </c>
      <c r="B25" s="4" t="inlineStr">
        <is>
          <t xml:space="preserve"> </t>
        </is>
      </c>
      <c r="C25" s="11" t="n">
        <v>0.0115</v>
      </c>
      <c r="D25" s="4" t="inlineStr">
        <is>
          <t xml:space="preserve"> </t>
        </is>
      </c>
      <c r="E25" s="4" t="inlineStr">
        <is>
          <t xml:space="preserve"> </t>
        </is>
      </c>
    </row>
    <row r="26">
      <c r="A26" s="4" t="inlineStr">
        <is>
          <t>RGC Midstream LLC [Member] | Unsecured Term Notes [Member] | Line of Credit, at 30-day LIBOR Plus 1.50%, Due December 31, 2023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4" t="inlineStr">
        <is>
          <t xml:space="preserve"> </t>
        </is>
      </c>
      <c r="D27" s="11" t="n">
        <v>0.015</v>
      </c>
      <c r="E27" s="11" t="n">
        <v>0.015</v>
      </c>
    </row>
    <row r="28">
      <c r="A28" s="4" t="inlineStr">
        <is>
          <t>Variable rate</t>
        </is>
      </c>
      <c r="B28" s="4" t="inlineStr">
        <is>
          <t xml:space="preserve"> </t>
        </is>
      </c>
      <c r="C28" s="4" t="inlineStr">
        <is>
          <t xml:space="preserve"> </t>
        </is>
      </c>
      <c r="D28" s="11" t="n">
        <v>0.015</v>
      </c>
      <c r="E28" s="11" t="n">
        <v>0.015</v>
      </c>
    </row>
    <row r="29">
      <c r="A29" s="4" t="inlineStr">
        <is>
          <t>RGC Midstream LLC [Member] | Unsecured Term Notes [Member] | Unsecured Term Note Payable, at 30-day LIBOR Plus 1.15%, Due June 12, 2026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4" t="inlineStr">
        <is>
          <t xml:space="preserve"> </t>
        </is>
      </c>
      <c r="D30" s="11" t="n">
        <v>0.0115</v>
      </c>
      <c r="E30" s="11" t="n">
        <v>0.0115</v>
      </c>
    </row>
    <row r="31">
      <c r="A31" s="4" t="inlineStr">
        <is>
          <t>Variable rate</t>
        </is>
      </c>
      <c r="B31" s="4" t="inlineStr">
        <is>
          <t xml:space="preserve"> </t>
        </is>
      </c>
      <c r="C31" s="4" t="inlineStr">
        <is>
          <t xml:space="preserve"> </t>
        </is>
      </c>
      <c r="D31" s="11" t="n">
        <v>0.0115</v>
      </c>
      <c r="E31" s="11" t="n">
        <v>0.0115</v>
      </c>
    </row>
    <row r="32">
      <c r="A32" s="4" t="inlineStr">
        <is>
          <t>RGC Midstream LLC [Member] | Unsecured Term Notes [Member] | Unsecured Term Note Payable, at 30-day LIBOR Plus 1.20%, Due June 1, 2024 [Member]</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4" t="inlineStr">
        <is>
          <t xml:space="preserve"> </t>
        </is>
      </c>
      <c r="D33" s="11" t="n">
        <v>0.012</v>
      </c>
      <c r="E33" s="11" t="n">
        <v>0.012</v>
      </c>
    </row>
    <row r="34">
      <c r="A34" s="4" t="inlineStr">
        <is>
          <t>Variable rate</t>
        </is>
      </c>
      <c r="B34" s="4" t="inlineStr">
        <is>
          <t xml:space="preserve"> </t>
        </is>
      </c>
      <c r="C34" s="4" t="inlineStr">
        <is>
          <t xml:space="preserve"> </t>
        </is>
      </c>
      <c r="D34" s="11" t="n">
        <v>0.012</v>
      </c>
      <c r="E34" s="11" t="n">
        <v>0.012</v>
      </c>
    </row>
    <row r="35">
      <c r="A35" s="4" t="inlineStr">
        <is>
          <t>RGC Midstream LLC [Member] | Unsecured Term Notes [Member] | Unsecured Promissory Note with 30 Day LIBOR Plus 1.15 Basis Points Maturing January 1, 2028 [Member]</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4" t="inlineStr">
        <is>
          <t xml:space="preserve"> </t>
        </is>
      </c>
      <c r="D36" s="11" t="n">
        <v>0.0115</v>
      </c>
      <c r="E36" s="11" t="n">
        <v>0.0115</v>
      </c>
    </row>
    <row r="37">
      <c r="A37" s="4" t="inlineStr">
        <is>
          <t>Variable rate</t>
        </is>
      </c>
      <c r="B37" s="4" t="inlineStr">
        <is>
          <t xml:space="preserve"> </t>
        </is>
      </c>
      <c r="C37" s="4" t="inlineStr">
        <is>
          <t xml:space="preserve"> </t>
        </is>
      </c>
      <c r="D37" s="11" t="n">
        <v>0.0115</v>
      </c>
      <c r="E37" s="11" t="n">
        <v>0.0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Other Comprehensive Income (Loss) - Schedule of Other Comprehensive Income and Loss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Unrealized gains (losses)</t>
        </is>
      </c>
      <c r="B3" s="6" t="n">
        <v>-260544</v>
      </c>
      <c r="C3" s="4" t="inlineStr">
        <is>
          <t xml:space="preserve"> </t>
        </is>
      </c>
      <c r="D3" s="6" t="n">
        <v>1903875</v>
      </c>
      <c r="E3" s="4" t="inlineStr">
        <is>
          <t xml:space="preserve"> </t>
        </is>
      </c>
      <c r="F3" s="6" t="n">
        <v>-216597</v>
      </c>
      <c r="G3" s="6" t="n">
        <v>2219858</v>
      </c>
    </row>
    <row r="4">
      <c r="A4" s="4" t="inlineStr">
        <is>
          <t>Unrealized gains (losses)</t>
        </is>
      </c>
      <c r="B4" s="5" t="n">
        <v>67065</v>
      </c>
      <c r="C4" s="4" t="inlineStr">
        <is>
          <t xml:space="preserve"> </t>
        </is>
      </c>
      <c r="D4" s="5" t="n">
        <v>-490057</v>
      </c>
      <c r="E4" s="4" t="inlineStr">
        <is>
          <t xml:space="preserve"> </t>
        </is>
      </c>
      <c r="F4" s="5" t="n">
        <v>55754</v>
      </c>
      <c r="G4" s="5" t="n">
        <v>-571390</v>
      </c>
    </row>
    <row r="5">
      <c r="A5" s="4" t="inlineStr">
        <is>
          <t>Unrealized gains (losses)</t>
        </is>
      </c>
      <c r="B5" s="5" t="n">
        <v>-193479</v>
      </c>
      <c r="C5" s="4" t="inlineStr">
        <is>
          <t xml:space="preserve"> </t>
        </is>
      </c>
      <c r="D5" s="5" t="n">
        <v>1413818</v>
      </c>
      <c r="E5" s="4" t="inlineStr">
        <is>
          <t xml:space="preserve"> </t>
        </is>
      </c>
      <c r="F5" s="5" t="n">
        <v>-160843</v>
      </c>
      <c r="G5" s="5" t="n">
        <v>1648468</v>
      </c>
    </row>
    <row r="6">
      <c r="A6" s="4" t="inlineStr">
        <is>
          <t>Transfer of realized gains to interest expense</t>
        </is>
      </c>
      <c r="B6" s="5" t="n">
        <v>-419712</v>
      </c>
      <c r="C6" s="4" t="inlineStr">
        <is>
          <t xml:space="preserve"> </t>
        </is>
      </c>
      <c r="D6" s="5" t="n">
        <v>163860</v>
      </c>
      <c r="E6" s="4" t="inlineStr">
        <is>
          <t xml:space="preserve"> </t>
        </is>
      </c>
      <c r="F6" s="5" t="n">
        <v>-710491</v>
      </c>
      <c r="G6" s="5" t="n">
        <v>335723</v>
      </c>
    </row>
    <row r="7">
      <c r="A7" s="4" t="inlineStr">
        <is>
          <t>Transfer of realized gains to interest expense</t>
        </is>
      </c>
      <c r="B7" s="5" t="n">
        <v>108034</v>
      </c>
      <c r="C7" s="4" t="inlineStr">
        <is>
          <t xml:space="preserve"> </t>
        </is>
      </c>
      <c r="D7" s="5" t="n">
        <v>-42179</v>
      </c>
      <c r="E7" s="4" t="inlineStr">
        <is>
          <t xml:space="preserve"> </t>
        </is>
      </c>
      <c r="F7" s="5" t="n">
        <v>182879</v>
      </c>
      <c r="G7" s="5" t="n">
        <v>-86418</v>
      </c>
    </row>
    <row r="8">
      <c r="A8" s="4" t="inlineStr">
        <is>
          <t>Transfer of realized gains to interest expense</t>
        </is>
      </c>
      <c r="B8" s="5" t="n">
        <v>-311678</v>
      </c>
      <c r="C8" s="4" t="inlineStr">
        <is>
          <t xml:space="preserve"> </t>
        </is>
      </c>
      <c r="D8" s="5" t="n">
        <v>121681</v>
      </c>
      <c r="E8" s="4" t="inlineStr">
        <is>
          <t xml:space="preserve"> </t>
        </is>
      </c>
      <c r="F8" s="5" t="n">
        <v>-527612</v>
      </c>
      <c r="G8" s="5" t="n">
        <v>249305</v>
      </c>
    </row>
    <row r="9">
      <c r="A9" s="4" t="inlineStr">
        <is>
          <t>Net interest rate swaps</t>
        </is>
      </c>
      <c r="B9" s="5" t="n">
        <v>-680256</v>
      </c>
      <c r="C9" s="4" t="inlineStr">
        <is>
          <t xml:space="preserve"> </t>
        </is>
      </c>
      <c r="D9" s="5" t="n">
        <v>2067735</v>
      </c>
      <c r="E9" s="4" t="inlineStr">
        <is>
          <t xml:space="preserve"> </t>
        </is>
      </c>
      <c r="F9" s="5" t="n">
        <v>-927088</v>
      </c>
      <c r="G9" s="5" t="n">
        <v>2555581</v>
      </c>
    </row>
    <row r="10">
      <c r="A10" s="4" t="inlineStr">
        <is>
          <t>Net interest rate swaps</t>
        </is>
      </c>
      <c r="B10" s="5" t="n">
        <v>175099</v>
      </c>
      <c r="C10" s="4" t="inlineStr">
        <is>
          <t xml:space="preserve"> </t>
        </is>
      </c>
      <c r="D10" s="5" t="n">
        <v>-532236</v>
      </c>
      <c r="E10" s="4" t="inlineStr">
        <is>
          <t xml:space="preserve"> </t>
        </is>
      </c>
      <c r="F10" s="5" t="n">
        <v>238633</v>
      </c>
      <c r="G10" s="5" t="n">
        <v>-657808</v>
      </c>
    </row>
    <row r="11">
      <c r="A11" s="4" t="inlineStr">
        <is>
          <t>Net interest rate swaps</t>
        </is>
      </c>
      <c r="B11" s="5" t="n">
        <v>-505157</v>
      </c>
      <c r="C11" s="4" t="inlineStr">
        <is>
          <t xml:space="preserve"> </t>
        </is>
      </c>
      <c r="D11" s="5" t="n">
        <v>1535499</v>
      </c>
      <c r="E11" s="4" t="inlineStr">
        <is>
          <t xml:space="preserve"> </t>
        </is>
      </c>
      <c r="F11" s="5" t="n">
        <v>-688455</v>
      </c>
      <c r="G11" s="5" t="n">
        <v>1897773</v>
      </c>
    </row>
    <row r="12">
      <c r="A12" s="4" t="inlineStr">
        <is>
          <t>Amortization of actuarial losses</t>
        </is>
      </c>
      <c r="B12" s="5" t="n">
        <v>19703</v>
      </c>
      <c r="C12" s="4" t="inlineStr">
        <is>
          <t xml:space="preserve"> </t>
        </is>
      </c>
      <c r="D12" s="5" t="n">
        <v>-15070</v>
      </c>
      <c r="E12" s="4" t="inlineStr">
        <is>
          <t xml:space="preserve"> </t>
        </is>
      </c>
      <c r="F12" s="5" t="n">
        <v>39406</v>
      </c>
      <c r="G12" s="5" t="n">
        <v>-30140</v>
      </c>
    </row>
    <row r="13">
      <c r="A13" s="4" t="inlineStr">
        <is>
          <t>Amortization of actuarial losses</t>
        </is>
      </c>
      <c r="B13" s="5" t="n">
        <v>-5072</v>
      </c>
      <c r="C13" s="4" t="inlineStr">
        <is>
          <t xml:space="preserve"> </t>
        </is>
      </c>
      <c r="D13" s="5" t="n">
        <v>3879</v>
      </c>
      <c r="E13" s="4" t="inlineStr">
        <is>
          <t xml:space="preserve"> </t>
        </is>
      </c>
      <c r="F13" s="5" t="n">
        <v>-10144</v>
      </c>
      <c r="G13" s="5" t="n">
        <v>7758</v>
      </c>
    </row>
    <row r="14">
      <c r="A14" s="4" t="inlineStr">
        <is>
          <t>Amortization of actuarial losses</t>
        </is>
      </c>
      <c r="B14" s="5" t="n">
        <v>14631</v>
      </c>
      <c r="C14" s="4" t="inlineStr">
        <is>
          <t xml:space="preserve"> </t>
        </is>
      </c>
      <c r="D14" s="5" t="n">
        <v>-11191</v>
      </c>
      <c r="E14" s="4" t="inlineStr">
        <is>
          <t xml:space="preserve"> </t>
        </is>
      </c>
      <c r="F14" s="5" t="n">
        <v>29262</v>
      </c>
      <c r="G14" s="5" t="n">
        <v>-22382</v>
      </c>
    </row>
    <row r="15">
      <c r="A15" s="4" t="inlineStr">
        <is>
          <t>Other comprehensive income (loss)</t>
        </is>
      </c>
      <c r="B15" s="5" t="n">
        <v>-660553</v>
      </c>
      <c r="C15" s="4" t="inlineStr">
        <is>
          <t xml:space="preserve"> </t>
        </is>
      </c>
      <c r="D15" s="5" t="n">
        <v>2052665</v>
      </c>
      <c r="E15" s="4" t="inlineStr">
        <is>
          <t xml:space="preserve"> </t>
        </is>
      </c>
      <c r="F15" s="5" t="n">
        <v>-887682</v>
      </c>
      <c r="G15" s="5" t="n">
        <v>2525441</v>
      </c>
    </row>
    <row r="16">
      <c r="A16" s="4" t="inlineStr">
        <is>
          <t>Other comprehensive income (loss)</t>
        </is>
      </c>
      <c r="B16" s="5" t="n">
        <v>170027</v>
      </c>
      <c r="C16" s="4" t="inlineStr">
        <is>
          <t xml:space="preserve"> </t>
        </is>
      </c>
      <c r="D16" s="5" t="n">
        <v>-528357</v>
      </c>
      <c r="E16" s="4" t="inlineStr">
        <is>
          <t xml:space="preserve"> </t>
        </is>
      </c>
      <c r="F16" s="5" t="n">
        <v>228489</v>
      </c>
      <c r="G16" s="5" t="n">
        <v>-650050</v>
      </c>
    </row>
    <row r="17">
      <c r="A17" s="4" t="inlineStr">
        <is>
          <t>Other comprehensive income (loss)</t>
        </is>
      </c>
      <c r="B17" s="6" t="n">
        <v>-490526</v>
      </c>
      <c r="C17" s="6" t="n">
        <v>-168667</v>
      </c>
      <c r="D17" s="6" t="n">
        <v>1524308</v>
      </c>
      <c r="E17" s="6" t="n">
        <v>351083</v>
      </c>
      <c r="F17" s="6" t="n">
        <v>-659193</v>
      </c>
      <c r="G17" s="6" t="n">
        <v>187539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Other Comprehensive Income (Loss) - Reconciliation of Accumulated Comprehensive Income (Loss)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Balance</t>
        </is>
      </c>
      <c r="B3" s="6" t="n">
        <v>94890007</v>
      </c>
      <c r="C3" s="6" t="n">
        <v>93090656</v>
      </c>
      <c r="D3" s="6" t="n">
        <v>102294845</v>
      </c>
      <c r="E3" s="6" t="n">
        <v>99701709</v>
      </c>
      <c r="F3" s="6" t="n">
        <v>93090656</v>
      </c>
      <c r="G3" s="6" t="n">
        <v>99701709</v>
      </c>
    </row>
    <row r="4">
      <c r="A4" s="4" t="inlineStr">
        <is>
          <t>Other comprehensive loss</t>
        </is>
      </c>
      <c r="B4" s="5" t="n">
        <v>-490526</v>
      </c>
      <c r="C4" s="5" t="n">
        <v>-168667</v>
      </c>
      <c r="D4" s="5" t="n">
        <v>1524308</v>
      </c>
      <c r="E4" s="5" t="n">
        <v>351083</v>
      </c>
      <c r="F4" s="5" t="n">
        <v>-659193</v>
      </c>
      <c r="G4" s="5" t="n">
        <v>1875391</v>
      </c>
    </row>
    <row r="5">
      <c r="A5" s="4" t="inlineStr">
        <is>
          <t>Balance</t>
        </is>
      </c>
      <c r="B5" s="5" t="n">
        <v>100278408</v>
      </c>
      <c r="C5" s="5" t="n">
        <v>94890007</v>
      </c>
      <c r="D5" s="5" t="n">
        <v>105462729</v>
      </c>
      <c r="E5" s="5" t="n">
        <v>102294845</v>
      </c>
      <c r="F5" s="5" t="n">
        <v>100278408</v>
      </c>
      <c r="G5" s="5" t="n">
        <v>105462729</v>
      </c>
    </row>
    <row r="6">
      <c r="A6" s="4" t="inlineStr">
        <is>
          <t>Accumulated Gain (Loss), Net, Cash Flow Hedge,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4" t="inlineStr">
        <is>
          <t xml:space="preserve"> </t>
        </is>
      </c>
      <c r="C7" s="5" t="n">
        <v>3563341</v>
      </c>
      <c r="D7" s="4" t="inlineStr">
        <is>
          <t xml:space="preserve"> </t>
        </is>
      </c>
      <c r="E7" s="4" t="inlineStr">
        <is>
          <t xml:space="preserve"> </t>
        </is>
      </c>
      <c r="F7" s="5" t="n">
        <v>3563341</v>
      </c>
      <c r="G7" s="4" t="inlineStr">
        <is>
          <t xml:space="preserve"> </t>
        </is>
      </c>
    </row>
    <row r="8">
      <c r="A8" s="4" t="inlineStr">
        <is>
          <t>Other comprehensive loss</t>
        </is>
      </c>
      <c r="B8" s="4" t="inlineStr">
        <is>
          <t xml:space="preserve"> </t>
        </is>
      </c>
      <c r="C8" s="4" t="inlineStr">
        <is>
          <t xml:space="preserve"> </t>
        </is>
      </c>
      <c r="D8" s="4" t="inlineStr">
        <is>
          <t xml:space="preserve"> </t>
        </is>
      </c>
      <c r="E8" s="4" t="inlineStr">
        <is>
          <t xml:space="preserve"> </t>
        </is>
      </c>
      <c r="F8" s="5" t="n">
        <v>-688455</v>
      </c>
      <c r="G8" s="4" t="inlineStr">
        <is>
          <t xml:space="preserve"> </t>
        </is>
      </c>
    </row>
    <row r="9">
      <c r="A9" s="4" t="inlineStr">
        <is>
          <t>Balance</t>
        </is>
      </c>
      <c r="B9" s="5" t="n">
        <v>2874886</v>
      </c>
      <c r="C9" s="4" t="inlineStr">
        <is>
          <t xml:space="preserve"> </t>
        </is>
      </c>
      <c r="D9" s="4" t="inlineStr">
        <is>
          <t xml:space="preserve"> </t>
        </is>
      </c>
      <c r="E9" s="4" t="inlineStr">
        <is>
          <t xml:space="preserve"> </t>
        </is>
      </c>
      <c r="F9" s="5" t="n">
        <v>2874886</v>
      </c>
      <c r="G9" s="4" t="inlineStr">
        <is>
          <t xml:space="preserve"> </t>
        </is>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t>
        </is>
      </c>
      <c r="B11" s="4" t="inlineStr">
        <is>
          <t xml:space="preserve"> </t>
        </is>
      </c>
      <c r="C11" s="5" t="n">
        <v>-1598977</v>
      </c>
      <c r="D11" s="4" t="inlineStr">
        <is>
          <t xml:space="preserve"> </t>
        </is>
      </c>
      <c r="E11" s="4" t="inlineStr">
        <is>
          <t xml:space="preserve"> </t>
        </is>
      </c>
      <c r="F11" s="5" t="n">
        <v>-1598977</v>
      </c>
      <c r="G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5" t="n">
        <v>29262</v>
      </c>
      <c r="G12" s="4" t="inlineStr">
        <is>
          <t xml:space="preserve"> </t>
        </is>
      </c>
    </row>
    <row r="13">
      <c r="A13" s="4" t="inlineStr">
        <is>
          <t>Balance</t>
        </is>
      </c>
      <c r="B13" s="5" t="n">
        <v>-1569715</v>
      </c>
      <c r="C13" s="4" t="inlineStr">
        <is>
          <t xml:space="preserve"> </t>
        </is>
      </c>
      <c r="D13" s="4" t="inlineStr">
        <is>
          <t xml:space="preserve"> </t>
        </is>
      </c>
      <c r="E13" s="4" t="inlineStr">
        <is>
          <t xml:space="preserve"> </t>
        </is>
      </c>
      <c r="F13" s="5" t="n">
        <v>-1569715</v>
      </c>
      <c r="G13" s="4" t="inlineStr">
        <is>
          <t xml:space="preserve"> </t>
        </is>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1795697</v>
      </c>
      <c r="C15" s="5" t="n">
        <v>1964364</v>
      </c>
      <c r="D15" s="5" t="n">
        <v>-1184351</v>
      </c>
      <c r="E15" s="5" t="n">
        <v>-1535434</v>
      </c>
      <c r="F15" s="5" t="n">
        <v>1964364</v>
      </c>
      <c r="G15" s="5" t="n">
        <v>-1535434</v>
      </c>
    </row>
    <row r="16">
      <c r="A16" s="4" t="inlineStr">
        <is>
          <t>Other comprehensive loss</t>
        </is>
      </c>
      <c r="B16" s="5" t="n">
        <v>-490526</v>
      </c>
      <c r="C16" s="5" t="n">
        <v>-168667</v>
      </c>
      <c r="D16" s="5" t="n">
        <v>1524308</v>
      </c>
      <c r="E16" s="5" t="n">
        <v>351083</v>
      </c>
      <c r="F16" s="5" t="n">
        <v>-659193</v>
      </c>
      <c r="G16" s="4" t="inlineStr">
        <is>
          <t xml:space="preserve"> </t>
        </is>
      </c>
    </row>
    <row r="17">
      <c r="A17" s="4" t="inlineStr">
        <is>
          <t>Balance</t>
        </is>
      </c>
      <c r="B17" s="6" t="n">
        <v>1305171</v>
      </c>
      <c r="C17" s="6" t="n">
        <v>1795697</v>
      </c>
      <c r="D17" s="6" t="n">
        <v>339957</v>
      </c>
      <c r="E17" s="6" t="n">
        <v>-1184351</v>
      </c>
      <c r="F17" s="6" t="n">
        <v>1305171</v>
      </c>
      <c r="G17" s="6" t="n">
        <v>339957</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1 - Commitments and Contingencies (Details Textual)</t>
        </is>
      </c>
      <c r="B1" s="2" t="inlineStr">
        <is>
          <t>6 Months Ended</t>
        </is>
      </c>
    </row>
    <row r="2">
      <c r="B2" s="2" t="inlineStr">
        <is>
          <t>Mar. 31, 2023</t>
        </is>
      </c>
    </row>
    <row r="3">
      <c r="A3" s="4" t="inlineStr">
        <is>
          <t>Number of Pipeline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Earnings Per Share - Earnings Per Share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Net income (loss)</t>
        </is>
      </c>
      <c r="B3" s="6" t="n">
        <v>6341886</v>
      </c>
      <c r="C3" s="6" t="n">
        <v>3256405</v>
      </c>
      <c r="D3" s="6" t="n">
        <v>-24494429</v>
      </c>
      <c r="E3" s="6" t="n">
        <v>3584529</v>
      </c>
      <c r="F3" s="6" t="n">
        <v>9598291</v>
      </c>
      <c r="G3" s="6" t="n">
        <v>-20909900</v>
      </c>
    </row>
    <row r="4">
      <c r="A4" s="4" t="inlineStr">
        <is>
          <t>Weighted average common shares (in shares)</t>
        </is>
      </c>
      <c r="B4" s="5" t="n">
        <v>9911202</v>
      </c>
      <c r="C4" s="4" t="inlineStr">
        <is>
          <t xml:space="preserve"> </t>
        </is>
      </c>
      <c r="D4" s="5" t="n">
        <v>8486518</v>
      </c>
      <c r="E4" s="4" t="inlineStr">
        <is>
          <t xml:space="preserve"> </t>
        </is>
      </c>
      <c r="F4" s="5" t="n">
        <v>9870259</v>
      </c>
      <c r="G4" s="5" t="n">
        <v>8434689</v>
      </c>
    </row>
    <row r="5">
      <c r="A5" s="4" t="inlineStr">
        <is>
          <t>Options to purchase common stock (in shares)</t>
        </is>
      </c>
      <c r="B5" s="5" t="n">
        <v>7506</v>
      </c>
      <c r="C5" s="4" t="inlineStr">
        <is>
          <t xml:space="preserve"> </t>
        </is>
      </c>
      <c r="D5" s="5" t="n">
        <v>0</v>
      </c>
      <c r="E5" s="4" t="inlineStr">
        <is>
          <t xml:space="preserve"> </t>
        </is>
      </c>
      <c r="F5" s="5" t="n">
        <v>7242</v>
      </c>
      <c r="G5" s="5" t="n">
        <v>0</v>
      </c>
    </row>
    <row r="6">
      <c r="A6" s="4" t="inlineStr">
        <is>
          <t>Diluted average common shares (in shares)</t>
        </is>
      </c>
      <c r="B6" s="5" t="n">
        <v>9918708</v>
      </c>
      <c r="C6" s="4" t="inlineStr">
        <is>
          <t xml:space="preserve"> </t>
        </is>
      </c>
      <c r="D6" s="5" t="n">
        <v>8486518</v>
      </c>
      <c r="E6" s="4" t="inlineStr">
        <is>
          <t xml:space="preserve"> </t>
        </is>
      </c>
      <c r="F6" s="5" t="n">
        <v>9877501</v>
      </c>
      <c r="G6" s="5" t="n">
        <v>8434689</v>
      </c>
    </row>
    <row r="7">
      <c r="A7" s="4" t="inlineStr">
        <is>
          <t>Basic (in dollars per share)</t>
        </is>
      </c>
      <c r="B7" s="7" t="n">
        <v>0.64</v>
      </c>
      <c r="C7" s="4" t="inlineStr">
        <is>
          <t xml:space="preserve"> </t>
        </is>
      </c>
      <c r="D7" s="7" t="n">
        <v>-2.89</v>
      </c>
      <c r="E7" s="4" t="inlineStr">
        <is>
          <t xml:space="preserve"> </t>
        </is>
      </c>
      <c r="F7" s="7" t="n">
        <v>0.97</v>
      </c>
      <c r="G7" s="7" t="n">
        <v>-2.48</v>
      </c>
    </row>
    <row r="8">
      <c r="A8" s="4" t="inlineStr">
        <is>
          <t>Diluted (in dollars per share)</t>
        </is>
      </c>
      <c r="B8" s="7" t="n">
        <v>0.64</v>
      </c>
      <c r="C8" s="4" t="inlineStr">
        <is>
          <t xml:space="preserve"> </t>
        </is>
      </c>
      <c r="D8" s="7" t="n">
        <v>-2.89</v>
      </c>
      <c r="E8" s="4" t="inlineStr">
        <is>
          <t xml:space="preserve"> </t>
        </is>
      </c>
      <c r="F8" s="7" t="n">
        <v>0.97</v>
      </c>
      <c r="G8" s="7" t="n">
        <v>-2.48</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13 - Employee Benefit Plans (Details Textual) - USD ($) $ in Thousands</t>
        </is>
      </c>
      <c r="B1" s="2" t="inlineStr">
        <is>
          <t>3 Months Ended</t>
        </is>
      </c>
      <c r="C1" s="2" t="inlineStr">
        <is>
          <t>6 Months Ended</t>
        </is>
      </c>
    </row>
    <row r="2">
      <c r="B2" s="2" t="inlineStr">
        <is>
          <t>Mar. 31, 2023</t>
        </is>
      </c>
      <c r="C2" s="2" t="inlineStr">
        <is>
          <t>Mar. 31, 2023</t>
        </is>
      </c>
      <c r="D2" s="2" t="inlineStr">
        <is>
          <t>Mar. 31, 2022</t>
        </is>
      </c>
    </row>
    <row r="3">
      <c r="A3" s="4" t="inlineStr">
        <is>
          <t>Pension Plan [Member]</t>
        </is>
      </c>
      <c r="B3" s="4" t="inlineStr">
        <is>
          <t xml:space="preserve"> </t>
        </is>
      </c>
      <c r="C3" s="4" t="inlineStr">
        <is>
          <t xml:space="preserve"> </t>
        </is>
      </c>
      <c r="D3" s="4" t="inlineStr">
        <is>
          <t xml:space="preserve"> </t>
        </is>
      </c>
    </row>
    <row r="4">
      <c r="A4" s="4" t="inlineStr">
        <is>
          <t>Defined Benefit Plan, Plan Assets, Contributions by Employer</t>
        </is>
      </c>
      <c r="B4" s="6" t="n">
        <v>0</v>
      </c>
      <c r="C4" s="6" t="n">
        <v>0</v>
      </c>
      <c r="D4" s="4" t="inlineStr">
        <is>
          <t xml:space="preserve"> </t>
        </is>
      </c>
    </row>
    <row r="5">
      <c r="A5" s="4" t="inlineStr">
        <is>
          <t>Defined Benefit Plan, Expected Future Employer Contributions, Next Fiscal Year</t>
        </is>
      </c>
      <c r="B5" s="5" t="n">
        <v>0</v>
      </c>
      <c r="C5" s="5" t="n">
        <v>0</v>
      </c>
      <c r="D5" s="4" t="inlineStr">
        <is>
          <t xml:space="preserve"> </t>
        </is>
      </c>
    </row>
    <row r="6">
      <c r="A6" s="4" t="inlineStr">
        <is>
          <t>Other Postretirement Benefits Plan [Member]</t>
        </is>
      </c>
      <c r="B6" s="4" t="inlineStr">
        <is>
          <t xml:space="preserve"> </t>
        </is>
      </c>
      <c r="C6" s="4" t="inlineStr">
        <is>
          <t xml:space="preserve"> </t>
        </is>
      </c>
      <c r="D6" s="4" t="inlineStr">
        <is>
          <t xml:space="preserve"> </t>
        </is>
      </c>
    </row>
    <row r="7">
      <c r="A7" s="4" t="inlineStr">
        <is>
          <t>Defined Benefit Plan, Plan Assets, Contributions by Employer</t>
        </is>
      </c>
      <c r="B7" s="5" t="n">
        <v>0</v>
      </c>
      <c r="C7" s="4" t="inlineStr">
        <is>
          <t xml:space="preserve"> </t>
        </is>
      </c>
      <c r="D7" s="6" t="n">
        <v>0</v>
      </c>
    </row>
    <row r="8">
      <c r="A8" s="4" t="inlineStr">
        <is>
          <t>Defined Benefit Plan, Expected Future Employer Contributions, Next Fiscal Year</t>
        </is>
      </c>
      <c r="B8" s="6" t="n">
        <v>0</v>
      </c>
      <c r="C8" s="6" t="n">
        <v>0</v>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 Schedule of Components of Net Periodic Pension and Postretirement Benefit Cos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91635</v>
      </c>
      <c r="C4" s="6" t="n">
        <v>162072</v>
      </c>
      <c r="D4" s="6" t="n">
        <v>183270</v>
      </c>
      <c r="E4" s="6" t="n">
        <v>324144</v>
      </c>
    </row>
    <row r="5">
      <c r="A5" s="4" t="inlineStr">
        <is>
          <t>Interest cost</t>
        </is>
      </c>
      <c r="B5" s="5" t="n">
        <v>343025</v>
      </c>
      <c r="C5" s="5" t="n">
        <v>253279</v>
      </c>
      <c r="D5" s="5" t="n">
        <v>686050</v>
      </c>
      <c r="E5" s="5" t="n">
        <v>506558</v>
      </c>
    </row>
    <row r="6">
      <c r="A6" s="4" t="inlineStr">
        <is>
          <t>Expected return on plan assets</t>
        </is>
      </c>
      <c r="B6" s="5" t="n">
        <v>-308149</v>
      </c>
      <c r="C6" s="5" t="n">
        <v>-457888</v>
      </c>
      <c r="D6" s="5" t="n">
        <v>-616298</v>
      </c>
      <c r="E6" s="5" t="n">
        <v>-915776</v>
      </c>
    </row>
    <row r="7">
      <c r="A7" s="4" t="inlineStr">
        <is>
          <t>Recognized loss</t>
        </is>
      </c>
      <c r="B7" s="5" t="n">
        <v>79181</v>
      </c>
      <c r="C7" s="5" t="n">
        <v>36600</v>
      </c>
      <c r="D7" s="5" t="n">
        <v>158362</v>
      </c>
      <c r="E7" s="5" t="n">
        <v>73200</v>
      </c>
    </row>
    <row r="8">
      <c r="A8" s="4" t="inlineStr">
        <is>
          <t>Net periodic pension cost (benefit)</t>
        </is>
      </c>
      <c r="B8" s="5" t="n">
        <v>205692</v>
      </c>
      <c r="C8" s="5" t="n">
        <v>-5937</v>
      </c>
      <c r="D8" s="5" t="n">
        <v>411384</v>
      </c>
      <c r="E8" s="5" t="n">
        <v>-11874</v>
      </c>
    </row>
    <row r="9">
      <c r="A9" s="4" t="inlineStr">
        <is>
          <t>Postemployment Retirement Benefits [Member]</t>
        </is>
      </c>
      <c r="B9" s="4" t="inlineStr">
        <is>
          <t xml:space="preserve"> </t>
        </is>
      </c>
      <c r="C9" s="4" t="inlineStr">
        <is>
          <t xml:space="preserve"> </t>
        </is>
      </c>
      <c r="D9" s="4" t="inlineStr">
        <is>
          <t xml:space="preserve"> </t>
        </is>
      </c>
      <c r="E9" s="4" t="inlineStr">
        <is>
          <t xml:space="preserve"> </t>
        </is>
      </c>
    </row>
    <row r="10">
      <c r="A10" s="4" t="inlineStr">
        <is>
          <t>Service cost</t>
        </is>
      </c>
      <c r="B10" s="5" t="n">
        <v>11475</v>
      </c>
      <c r="C10" s="5" t="n">
        <v>24450</v>
      </c>
      <c r="D10" s="5" t="n">
        <v>22950</v>
      </c>
      <c r="E10" s="5" t="n">
        <v>48900</v>
      </c>
    </row>
    <row r="11">
      <c r="A11" s="4" t="inlineStr">
        <is>
          <t>Interest cost</t>
        </is>
      </c>
      <c r="B11" s="5" t="n">
        <v>155156</v>
      </c>
      <c r="C11" s="5" t="n">
        <v>110930</v>
      </c>
      <c r="D11" s="5" t="n">
        <v>310312</v>
      </c>
      <c r="E11" s="5" t="n">
        <v>221860</v>
      </c>
    </row>
    <row r="12">
      <c r="A12" s="4" t="inlineStr">
        <is>
          <t>Expected return on plan assets</t>
        </is>
      </c>
      <c r="B12" s="5" t="n">
        <v>-116012</v>
      </c>
      <c r="C12" s="5" t="n">
        <v>-166541</v>
      </c>
      <c r="D12" s="5" t="n">
        <v>-232024</v>
      </c>
      <c r="E12" s="5" t="n">
        <v>-333082</v>
      </c>
    </row>
    <row r="13">
      <c r="A13" s="4" t="inlineStr">
        <is>
          <t>Net periodic pension cost (benefit)</t>
        </is>
      </c>
      <c r="B13" s="6" t="n">
        <v>50619</v>
      </c>
      <c r="C13" s="6" t="n">
        <v>-31161</v>
      </c>
      <c r="D13" s="6" t="n">
        <v>101238</v>
      </c>
      <c r="E13" s="6" t="n">
        <v>-623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Measurements (Details Textual) - Customer Concentration Risk [Member] - Accounts Receivable [Member]</t>
        </is>
      </c>
      <c r="B1" s="2" t="inlineStr">
        <is>
          <t>12 Months Ended</t>
        </is>
      </c>
    </row>
    <row r="2">
      <c r="B2" s="2" t="inlineStr">
        <is>
          <t>Sep. 30, 2022</t>
        </is>
      </c>
      <c r="C2" s="2" t="inlineStr">
        <is>
          <t>Mar. 31, 2023</t>
        </is>
      </c>
    </row>
    <row r="3">
      <c r="A3" s="4" t="inlineStr">
        <is>
          <t>Number of Major Customers</t>
        </is>
      </c>
      <c r="B3" s="5" t="n">
        <v>1</v>
      </c>
      <c r="C3" s="5" t="n">
        <v>0</v>
      </c>
    </row>
    <row r="4">
      <c r="A4" s="4" t="inlineStr">
        <is>
          <t>One Customer [Member]</t>
        </is>
      </c>
      <c r="B4" s="4" t="inlineStr">
        <is>
          <t xml:space="preserve"> </t>
        </is>
      </c>
      <c r="C4" s="4" t="inlineStr">
        <is>
          <t xml:space="preserve"> </t>
        </is>
      </c>
    </row>
    <row r="5">
      <c r="A5" s="4" t="inlineStr">
        <is>
          <t>Concentration Risk, Percentage</t>
        </is>
      </c>
      <c r="B5" s="11" t="n">
        <v>0.051</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Schedule of Fair Value of Financial Assets and Liabilities Measured on a Recurring Basis (Details) - Fair Value, Recurring [Member] - USD ($)</t>
        </is>
      </c>
      <c r="B1" s="2" t="inlineStr">
        <is>
          <t>Mar. 31, 2023</t>
        </is>
      </c>
      <c r="C1" s="2" t="inlineStr">
        <is>
          <t>Sep. 30, 2022</t>
        </is>
      </c>
    </row>
    <row r="2">
      <c r="A2" s="4" t="inlineStr">
        <is>
          <t>Total Assets fair value</t>
        </is>
      </c>
      <c r="B2" s="6" t="n">
        <v>3871379</v>
      </c>
      <c r="C2" s="6" t="n">
        <v>4798467</v>
      </c>
    </row>
    <row r="3">
      <c r="A3" s="4" t="inlineStr">
        <is>
          <t>Natural gas purchases</t>
        </is>
      </c>
      <c r="B3" s="5" t="n">
        <v>623009</v>
      </c>
      <c r="C3" s="5" t="n">
        <v>1295225</v>
      </c>
    </row>
    <row r="4">
      <c r="A4" s="4" t="inlineStr">
        <is>
          <t>Total Liabilities fair value</t>
        </is>
      </c>
      <c r="B4" s="5" t="n">
        <v>623009</v>
      </c>
      <c r="C4" s="5" t="n">
        <v>1295225</v>
      </c>
    </row>
    <row r="5">
      <c r="A5" s="4" t="inlineStr">
        <is>
          <t>Fair Value, Inputs, Level 1 [Member]</t>
        </is>
      </c>
      <c r="B5" s="4" t="inlineStr">
        <is>
          <t xml:space="preserve"> </t>
        </is>
      </c>
      <c r="C5" s="4" t="inlineStr">
        <is>
          <t xml:space="preserve"> </t>
        </is>
      </c>
    </row>
    <row r="6">
      <c r="A6" s="4" t="inlineStr">
        <is>
          <t>Total Assets fair value</t>
        </is>
      </c>
      <c r="B6" s="5" t="n">
        <v>0</v>
      </c>
      <c r="C6" s="5" t="n">
        <v>0</v>
      </c>
    </row>
    <row r="7">
      <c r="A7" s="4" t="inlineStr">
        <is>
          <t>Natural gas purchases</t>
        </is>
      </c>
      <c r="B7" s="5" t="n">
        <v>0</v>
      </c>
      <c r="C7" s="5" t="n">
        <v>0</v>
      </c>
    </row>
    <row r="8">
      <c r="A8" s="4" t="inlineStr">
        <is>
          <t>Total Liabilities fair value</t>
        </is>
      </c>
      <c r="B8" s="5" t="n">
        <v>0</v>
      </c>
      <c r="C8" s="5" t="n">
        <v>0</v>
      </c>
    </row>
    <row r="9">
      <c r="A9" s="4" t="inlineStr">
        <is>
          <t>Interest rate swaps, liabilities</t>
        </is>
      </c>
      <c r="B9" s="4" t="inlineStr">
        <is>
          <t xml:space="preserve"> </t>
        </is>
      </c>
      <c r="C9" s="5" t="n">
        <v>0</v>
      </c>
    </row>
    <row r="10">
      <c r="A10" s="4" t="inlineStr">
        <is>
          <t>Fair Value, Inputs, Level 2 [Member]</t>
        </is>
      </c>
      <c r="B10" s="4" t="inlineStr">
        <is>
          <t xml:space="preserve"> </t>
        </is>
      </c>
      <c r="C10" s="4" t="inlineStr">
        <is>
          <t xml:space="preserve"> </t>
        </is>
      </c>
    </row>
    <row r="11">
      <c r="A11" s="4" t="inlineStr">
        <is>
          <t>Total Assets fair value</t>
        </is>
      </c>
      <c r="B11" s="5" t="n">
        <v>3871379</v>
      </c>
      <c r="C11" s="5" t="n">
        <v>4798467</v>
      </c>
    </row>
    <row r="12">
      <c r="A12" s="4" t="inlineStr">
        <is>
          <t>Natural gas purchases</t>
        </is>
      </c>
      <c r="B12" s="5" t="n">
        <v>623009</v>
      </c>
      <c r="C12" s="5" t="n">
        <v>1295225</v>
      </c>
    </row>
    <row r="13">
      <c r="A13" s="4" t="inlineStr">
        <is>
          <t>Total Liabilities fair value</t>
        </is>
      </c>
      <c r="B13" s="5" t="n">
        <v>623009</v>
      </c>
      <c r="C13" s="5" t="n">
        <v>1295225</v>
      </c>
    </row>
    <row r="14">
      <c r="A14" s="4" t="inlineStr">
        <is>
          <t>Fair Value, Inputs, Level 3 [Member]</t>
        </is>
      </c>
      <c r="B14" s="4" t="inlineStr">
        <is>
          <t xml:space="preserve"> </t>
        </is>
      </c>
      <c r="C14" s="4" t="inlineStr">
        <is>
          <t xml:space="preserve"> </t>
        </is>
      </c>
    </row>
    <row r="15">
      <c r="A15" s="4" t="inlineStr">
        <is>
          <t>Total Assets fair value</t>
        </is>
      </c>
      <c r="B15" s="5" t="n">
        <v>0</v>
      </c>
      <c r="C15" s="5" t="n">
        <v>0</v>
      </c>
    </row>
    <row r="16">
      <c r="A16" s="4" t="inlineStr">
        <is>
          <t>Natural gas purchases</t>
        </is>
      </c>
      <c r="B16" s="5" t="n">
        <v>0</v>
      </c>
      <c r="C16" s="5" t="n">
        <v>0</v>
      </c>
    </row>
    <row r="17">
      <c r="A17" s="4" t="inlineStr">
        <is>
          <t>Total Liabilities fair value</t>
        </is>
      </c>
      <c r="B17" s="5" t="n">
        <v>0</v>
      </c>
      <c r="C17" s="5" t="n">
        <v>0</v>
      </c>
    </row>
    <row r="18">
      <c r="A18" s="4" t="inlineStr">
        <is>
          <t>Interest Rate Swap [Member]</t>
        </is>
      </c>
      <c r="B18" s="4" t="inlineStr">
        <is>
          <t xml:space="preserve"> </t>
        </is>
      </c>
      <c r="C18" s="4" t="inlineStr">
        <is>
          <t xml:space="preserve"> </t>
        </is>
      </c>
    </row>
    <row r="19">
      <c r="A19" s="4" t="inlineStr">
        <is>
          <t>Interest rate swaps</t>
        </is>
      </c>
      <c r="B19" s="5" t="n">
        <v>3871379</v>
      </c>
      <c r="C19" s="4" t="inlineStr">
        <is>
          <t xml:space="preserve"> </t>
        </is>
      </c>
    </row>
    <row r="20">
      <c r="A20" s="4" t="inlineStr">
        <is>
          <t>Interest rate swaps, liabilities</t>
        </is>
      </c>
      <c r="B20" s="4" t="inlineStr">
        <is>
          <t xml:space="preserve"> </t>
        </is>
      </c>
      <c r="C20" s="5" t="n">
        <v>4798467</v>
      </c>
    </row>
    <row r="21">
      <c r="A21" s="4" t="inlineStr">
        <is>
          <t>Interest Rate Swap [Member] | Fair Value, Inputs, Level 1 [Member]</t>
        </is>
      </c>
      <c r="B21" s="4" t="inlineStr">
        <is>
          <t xml:space="preserve"> </t>
        </is>
      </c>
      <c r="C21" s="4" t="inlineStr">
        <is>
          <t xml:space="preserve"> </t>
        </is>
      </c>
    </row>
    <row r="22">
      <c r="A22" s="4" t="inlineStr">
        <is>
          <t>Interest rate swaps</t>
        </is>
      </c>
      <c r="B22" s="5" t="n">
        <v>0</v>
      </c>
      <c r="C22" s="4" t="inlineStr">
        <is>
          <t xml:space="preserve"> </t>
        </is>
      </c>
    </row>
    <row r="23">
      <c r="A23" s="4" t="inlineStr">
        <is>
          <t>Interest Rate Swap [Member] | Fair Value, Inputs, Level 2 [Member]</t>
        </is>
      </c>
      <c r="B23" s="4" t="inlineStr">
        <is>
          <t xml:space="preserve"> </t>
        </is>
      </c>
      <c r="C23" s="4" t="inlineStr">
        <is>
          <t xml:space="preserve"> </t>
        </is>
      </c>
    </row>
    <row r="24">
      <c r="A24" s="4" t="inlineStr">
        <is>
          <t>Interest rate swaps</t>
        </is>
      </c>
      <c r="B24" s="5" t="n">
        <v>3871379</v>
      </c>
      <c r="C24" s="4" t="inlineStr">
        <is>
          <t xml:space="preserve"> </t>
        </is>
      </c>
    </row>
    <row r="25">
      <c r="A25" s="4" t="inlineStr">
        <is>
          <t>Interest rate swaps, liabilities</t>
        </is>
      </c>
      <c r="B25" s="4" t="inlineStr">
        <is>
          <t xml:space="preserve"> </t>
        </is>
      </c>
      <c r="C25" s="5" t="n">
        <v>4798467</v>
      </c>
    </row>
    <row r="26">
      <c r="A26" s="4" t="inlineStr">
        <is>
          <t>Interest Rate Swap [Member] | Fair Value, Inputs, Level 3 [Member]</t>
        </is>
      </c>
      <c r="B26" s="4" t="inlineStr">
        <is>
          <t xml:space="preserve"> </t>
        </is>
      </c>
      <c r="C26" s="4" t="inlineStr">
        <is>
          <t xml:space="preserve"> </t>
        </is>
      </c>
    </row>
    <row r="27">
      <c r="A27" s="4" t="inlineStr">
        <is>
          <t>Interest rate swaps</t>
        </is>
      </c>
      <c r="B27" s="6" t="n">
        <v>0</v>
      </c>
      <c r="C27" s="4" t="inlineStr">
        <is>
          <t xml:space="preserve"> </t>
        </is>
      </c>
    </row>
    <row r="28">
      <c r="A28" s="4" t="inlineStr">
        <is>
          <t>Interest rate swaps, liabilities</t>
        </is>
      </c>
      <c r="B28" s="4" t="inlineStr">
        <is>
          <t xml:space="preserve"> </t>
        </is>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Fair Value Measurements - Summary of the Fair Value of Financial Assets and Liabilities Not Adjusted to Fair Value (Details) - USD ($)</t>
        </is>
      </c>
      <c r="B1" s="2" t="inlineStr">
        <is>
          <t>Mar. 31, 2023</t>
        </is>
      </c>
      <c r="C1" s="2" t="inlineStr">
        <is>
          <t>Sep. 30, 2022</t>
        </is>
      </c>
    </row>
    <row r="2">
      <c r="A2" s="4" t="inlineStr">
        <is>
          <t>Current maturities of long-term debt</t>
        </is>
      </c>
      <c r="B2" s="6" t="n">
        <v>25100000</v>
      </c>
      <c r="C2" s="6" t="n">
        <v>1300000</v>
      </c>
    </row>
    <row r="3">
      <c r="A3" s="4" t="inlineStr">
        <is>
          <t>Reported Value Measurement [Member]</t>
        </is>
      </c>
      <c r="B3" s="4" t="inlineStr">
        <is>
          <t xml:space="preserve"> </t>
        </is>
      </c>
      <c r="C3" s="4" t="inlineStr">
        <is>
          <t xml:space="preserve"> </t>
        </is>
      </c>
    </row>
    <row r="4">
      <c r="A4" s="4" t="inlineStr">
        <is>
          <t>Current maturities of long-term debt</t>
        </is>
      </c>
      <c r="B4" s="5" t="n">
        <v>25100000</v>
      </c>
      <c r="C4" s="5" t="n">
        <v>1300000</v>
      </c>
    </row>
    <row r="5">
      <c r="A5" s="4" t="inlineStr">
        <is>
          <t>Notes payable</t>
        </is>
      </c>
      <c r="B5" s="5" t="n">
        <v>113025000</v>
      </c>
      <c r="C5" s="5" t="n">
        <v>135971200</v>
      </c>
    </row>
    <row r="6">
      <c r="A6" s="4" t="inlineStr">
        <is>
          <t>Total Liabilities fair value</t>
        </is>
      </c>
      <c r="B6" s="5" t="n">
        <v>138125000</v>
      </c>
      <c r="C6" s="5" t="n">
        <v>137271200</v>
      </c>
    </row>
    <row r="7">
      <c r="A7" s="4" t="inlineStr">
        <is>
          <t>Estimate of Fair Value Measurement [Member] | Fair Value, Inputs, Level 1 [Member]</t>
        </is>
      </c>
      <c r="B7" s="4" t="inlineStr">
        <is>
          <t xml:space="preserve"> </t>
        </is>
      </c>
      <c r="C7" s="4" t="inlineStr">
        <is>
          <t xml:space="preserve"> </t>
        </is>
      </c>
    </row>
    <row r="8">
      <c r="A8" s="4" t="inlineStr">
        <is>
          <t>Current maturities of long-term debt</t>
        </is>
      </c>
      <c r="B8" s="5" t="n">
        <v>0</v>
      </c>
      <c r="C8" s="5" t="n">
        <v>0</v>
      </c>
    </row>
    <row r="9">
      <c r="A9" s="4" t="inlineStr">
        <is>
          <t>Notes payable</t>
        </is>
      </c>
      <c r="B9" s="5" t="n">
        <v>0</v>
      </c>
      <c r="C9" s="5" t="n">
        <v>0</v>
      </c>
    </row>
    <row r="10">
      <c r="A10" s="4" t="inlineStr">
        <is>
          <t>Total Liabilities fair value</t>
        </is>
      </c>
      <c r="B10" s="5" t="n">
        <v>0</v>
      </c>
      <c r="C10" s="5" t="n">
        <v>0</v>
      </c>
    </row>
    <row r="11">
      <c r="A11" s="4" t="inlineStr">
        <is>
          <t>Estimate of Fair Value Measurement [Member] | Fair Value, Inputs, Level 2 [Member]</t>
        </is>
      </c>
      <c r="B11" s="4" t="inlineStr">
        <is>
          <t xml:space="preserve"> </t>
        </is>
      </c>
      <c r="C11" s="4" t="inlineStr">
        <is>
          <t xml:space="preserve"> </t>
        </is>
      </c>
    </row>
    <row r="12">
      <c r="A12" s="4" t="inlineStr">
        <is>
          <t>Current maturities of long-term debt</t>
        </is>
      </c>
      <c r="B12" s="5" t="n">
        <v>0</v>
      </c>
      <c r="C12" s="5" t="n">
        <v>0</v>
      </c>
    </row>
    <row r="13">
      <c r="A13" s="4" t="inlineStr">
        <is>
          <t>Notes payable</t>
        </is>
      </c>
      <c r="B13" s="5" t="n">
        <v>0</v>
      </c>
      <c r="C13" s="5" t="n">
        <v>0</v>
      </c>
    </row>
    <row r="14">
      <c r="A14" s="4" t="inlineStr">
        <is>
          <t>Total Liabilities fair value</t>
        </is>
      </c>
      <c r="B14" s="5" t="n">
        <v>0</v>
      </c>
      <c r="C14" s="5" t="n">
        <v>0</v>
      </c>
    </row>
    <row r="15">
      <c r="A15" s="4" t="inlineStr">
        <is>
          <t>Estimate of Fair Value Measurement [Member] | Fair Value, Inputs, Level 3 [Member]</t>
        </is>
      </c>
      <c r="B15" s="4" t="inlineStr">
        <is>
          <t xml:space="preserve"> </t>
        </is>
      </c>
      <c r="C15" s="4" t="inlineStr">
        <is>
          <t xml:space="preserve"> </t>
        </is>
      </c>
    </row>
    <row r="16">
      <c r="A16" s="4" t="inlineStr">
        <is>
          <t>Current maturities of long-term debt</t>
        </is>
      </c>
      <c r="B16" s="5" t="n">
        <v>25075314</v>
      </c>
      <c r="C16" s="5" t="n">
        <v>1300000</v>
      </c>
    </row>
    <row r="17">
      <c r="A17" s="4" t="inlineStr">
        <is>
          <t>Notes payable</t>
        </is>
      </c>
      <c r="B17" s="5" t="n">
        <v>110157640</v>
      </c>
      <c r="C17" s="5" t="n">
        <v>130266252</v>
      </c>
    </row>
    <row r="18">
      <c r="A18" s="4" t="inlineStr">
        <is>
          <t>Total Liabilities fair value</t>
        </is>
      </c>
      <c r="B18" s="6" t="n">
        <v>135232954</v>
      </c>
      <c r="C18" s="6" t="n">
        <v>1315662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1</t>
        </is>
      </c>
      <c r="B2" s="6" t="n">
        <v>41875460</v>
      </c>
      <c r="C2" s="6" t="n">
        <v>19705387</v>
      </c>
      <c r="D2" s="6" t="n">
        <v>39656296</v>
      </c>
      <c r="E2" s="6" t="n">
        <v>-1535434</v>
      </c>
      <c r="F2" s="6" t="n">
        <v>99701709</v>
      </c>
    </row>
    <row r="3">
      <c r="A3" s="4" t="inlineStr">
        <is>
          <t>Net income (loss)</t>
        </is>
      </c>
      <c r="B3" s="5" t="n">
        <v>0</v>
      </c>
      <c r="C3" s="5" t="n">
        <v>0</v>
      </c>
      <c r="D3" s="5" t="n">
        <v>3584529</v>
      </c>
      <c r="E3" s="5" t="n">
        <v>0</v>
      </c>
      <c r="F3" s="5" t="n">
        <v>3584529</v>
      </c>
    </row>
    <row r="4">
      <c r="A4" s="4" t="inlineStr">
        <is>
          <t>Other comprehensive loss</t>
        </is>
      </c>
      <c r="B4" s="5" t="n">
        <v>0</v>
      </c>
      <c r="C4" s="5" t="n">
        <v>0</v>
      </c>
      <c r="D4" s="5" t="n">
        <v>0</v>
      </c>
      <c r="E4" s="5" t="n">
        <v>351083</v>
      </c>
      <c r="F4" s="5" t="n">
        <v>351083</v>
      </c>
    </row>
    <row r="5">
      <c r="A5" s="4" t="inlineStr">
        <is>
          <t>Cash dividends declared</t>
        </is>
      </c>
      <c r="B5" s="5" t="n">
        <v>0</v>
      </c>
      <c r="C5" s="5" t="n">
        <v>0</v>
      </c>
      <c r="D5" s="5" t="n">
        <v>-1642324</v>
      </c>
      <c r="E5" s="5" t="n">
        <v>0</v>
      </c>
      <c r="F5" s="5" t="n">
        <v>-1642324</v>
      </c>
    </row>
    <row r="6">
      <c r="A6" s="4" t="inlineStr">
        <is>
          <t>Issuance of common stock</t>
        </is>
      </c>
      <c r="B6" s="5" t="n">
        <v>69570</v>
      </c>
      <c r="C6" s="5" t="n">
        <v>230278</v>
      </c>
      <c r="D6" s="5" t="n">
        <v>0</v>
      </c>
      <c r="E6" s="5" t="n">
        <v>0</v>
      </c>
      <c r="F6" s="5" t="n">
        <v>299848</v>
      </c>
    </row>
    <row r="7">
      <c r="A7" s="4" t="inlineStr">
        <is>
          <t>Balance at Dec. 31, 2021</t>
        </is>
      </c>
      <c r="B7" s="5" t="n">
        <v>41945030</v>
      </c>
      <c r="C7" s="5" t="n">
        <v>19935665</v>
      </c>
      <c r="D7" s="5" t="n">
        <v>41598501</v>
      </c>
      <c r="E7" s="5" t="n">
        <v>-1184351</v>
      </c>
      <c r="F7" s="5" t="n">
        <v>102294845</v>
      </c>
    </row>
    <row r="8">
      <c r="A8" s="4" t="inlineStr">
        <is>
          <t>Balance at Sep. 30, 2021</t>
        </is>
      </c>
      <c r="B8" s="5" t="n">
        <v>41875460</v>
      </c>
      <c r="C8" s="5" t="n">
        <v>19705387</v>
      </c>
      <c r="D8" s="5" t="n">
        <v>39656296</v>
      </c>
      <c r="E8" s="5" t="n">
        <v>-1535434</v>
      </c>
      <c r="F8" s="5" t="n">
        <v>99701709</v>
      </c>
    </row>
    <row r="9">
      <c r="A9" s="4" t="inlineStr">
        <is>
          <t>Net income (loss)</t>
        </is>
      </c>
      <c r="B9" s="4" t="inlineStr">
        <is>
          <t xml:space="preserve"> </t>
        </is>
      </c>
      <c r="C9" s="4" t="inlineStr">
        <is>
          <t xml:space="preserve"> </t>
        </is>
      </c>
      <c r="D9" s="4" t="inlineStr">
        <is>
          <t xml:space="preserve"> </t>
        </is>
      </c>
      <c r="E9" s="4" t="inlineStr">
        <is>
          <t xml:space="preserve"> </t>
        </is>
      </c>
      <c r="F9" s="5" t="n">
        <v>-20909900</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1875391</v>
      </c>
    </row>
    <row r="11">
      <c r="A11" s="4" t="inlineStr">
        <is>
          <t>Balance at Mar. 31, 2022</t>
        </is>
      </c>
      <c r="B11" s="5" t="n">
        <v>48949475</v>
      </c>
      <c r="C11" s="5" t="n">
        <v>40978942</v>
      </c>
      <c r="D11" s="5" t="n">
        <v>15194355</v>
      </c>
      <c r="E11" s="5" t="n">
        <v>339957</v>
      </c>
      <c r="F11" s="5" t="n">
        <v>105462729</v>
      </c>
    </row>
    <row r="12">
      <c r="A12" s="4" t="inlineStr">
        <is>
          <t>Balance at Dec. 31, 2021</t>
        </is>
      </c>
      <c r="B12" s="5" t="n">
        <v>41945030</v>
      </c>
      <c r="C12" s="5" t="n">
        <v>19935665</v>
      </c>
      <c r="D12" s="5" t="n">
        <v>41598501</v>
      </c>
      <c r="E12" s="5" t="n">
        <v>-1184351</v>
      </c>
      <c r="F12" s="5" t="n">
        <v>102294845</v>
      </c>
    </row>
    <row r="13">
      <c r="A13" s="4" t="inlineStr">
        <is>
          <t>Net income (loss)</t>
        </is>
      </c>
      <c r="B13" s="5" t="n">
        <v>0</v>
      </c>
      <c r="C13" s="5" t="n">
        <v>0</v>
      </c>
      <c r="D13" s="5" t="n">
        <v>-24494429</v>
      </c>
      <c r="E13" s="5" t="n">
        <v>0</v>
      </c>
      <c r="F13" s="5" t="n">
        <v>-24494429</v>
      </c>
    </row>
    <row r="14">
      <c r="A14" s="4" t="inlineStr">
        <is>
          <t>Other comprehensive loss</t>
        </is>
      </c>
      <c r="B14" s="5" t="n">
        <v>0</v>
      </c>
      <c r="C14" s="5" t="n">
        <v>0</v>
      </c>
      <c r="D14" s="5" t="n">
        <v>0</v>
      </c>
      <c r="E14" s="5" t="n">
        <v>1524308</v>
      </c>
      <c r="F14" s="5" t="n">
        <v>1524308</v>
      </c>
    </row>
    <row r="15">
      <c r="A15" s="4" t="inlineStr">
        <is>
          <t>Cash dividends declared</t>
        </is>
      </c>
      <c r="B15" s="5" t="n">
        <v>0</v>
      </c>
      <c r="C15" s="5" t="n">
        <v>0</v>
      </c>
      <c r="D15" s="5" t="n">
        <v>-1909717</v>
      </c>
      <c r="E15" s="5" t="n">
        <v>0</v>
      </c>
      <c r="F15" s="5" t="n">
        <v>-1909717</v>
      </c>
    </row>
    <row r="16">
      <c r="A16" s="4" t="inlineStr">
        <is>
          <t>Issuance of common stock</t>
        </is>
      </c>
      <c r="B16" s="5" t="n">
        <v>7004445</v>
      </c>
      <c r="C16" s="5" t="n">
        <v>21043277</v>
      </c>
      <c r="D16" s="5" t="n">
        <v>0</v>
      </c>
      <c r="E16" s="5" t="n">
        <v>0</v>
      </c>
      <c r="F16" s="5" t="n">
        <v>28047722</v>
      </c>
    </row>
    <row r="17">
      <c r="A17" s="4" t="inlineStr">
        <is>
          <t>Balance at Mar. 31, 2022</t>
        </is>
      </c>
      <c r="B17" s="5" t="n">
        <v>48949475</v>
      </c>
      <c r="C17" s="5" t="n">
        <v>40978942</v>
      </c>
      <c r="D17" s="5" t="n">
        <v>15194355</v>
      </c>
      <c r="E17" s="5" t="n">
        <v>339957</v>
      </c>
      <c r="F17" s="5" t="n">
        <v>105462729</v>
      </c>
    </row>
    <row r="18">
      <c r="A18" s="4" t="inlineStr">
        <is>
          <t>Balance at Sep. 30, 2022</t>
        </is>
      </c>
      <c r="B18" s="5" t="n">
        <v>49102675</v>
      </c>
      <c r="C18" s="5" t="n">
        <v>41479459</v>
      </c>
      <c r="D18" s="5" t="n">
        <v>544158</v>
      </c>
      <c r="E18" s="5" t="n">
        <v>1964364</v>
      </c>
      <c r="F18" s="5" t="n">
        <v>93090656</v>
      </c>
    </row>
    <row r="19">
      <c r="A19" s="4" t="inlineStr">
        <is>
          <t>Net income (loss)</t>
        </is>
      </c>
      <c r="B19" s="5" t="n">
        <v>0</v>
      </c>
      <c r="C19" s="5" t="n">
        <v>0</v>
      </c>
      <c r="D19" s="5" t="n">
        <v>3256405</v>
      </c>
      <c r="E19" s="5" t="n">
        <v>0</v>
      </c>
      <c r="F19" s="5" t="n">
        <v>3256405</v>
      </c>
    </row>
    <row r="20">
      <c r="A20" s="4" t="inlineStr">
        <is>
          <t>Other comprehensive loss</t>
        </is>
      </c>
      <c r="B20" s="5" t="n">
        <v>0</v>
      </c>
      <c r="C20" s="5" t="n">
        <v>0</v>
      </c>
      <c r="D20" s="5" t="n">
        <v>0</v>
      </c>
      <c r="E20" s="5" t="n">
        <v>-168667</v>
      </c>
      <c r="F20" s="5" t="n">
        <v>-168667</v>
      </c>
    </row>
    <row r="21">
      <c r="A21" s="4" t="inlineStr">
        <is>
          <t>Cash dividends declared</t>
        </is>
      </c>
      <c r="B21" s="5" t="n">
        <v>0</v>
      </c>
      <c r="C21" s="5" t="n">
        <v>0</v>
      </c>
      <c r="D21" s="5" t="n">
        <v>-1957369</v>
      </c>
      <c r="E21" s="5" t="n">
        <v>0</v>
      </c>
      <c r="F21" s="5" t="n">
        <v>-1957369</v>
      </c>
    </row>
    <row r="22">
      <c r="A22" s="4" t="inlineStr">
        <is>
          <t>Issuance of common stock</t>
        </is>
      </c>
      <c r="B22" s="5" t="n">
        <v>156225</v>
      </c>
      <c r="C22" s="5" t="n">
        <v>512757</v>
      </c>
      <c r="D22" s="5" t="n">
        <v>0</v>
      </c>
      <c r="E22" s="5" t="n">
        <v>0</v>
      </c>
      <c r="F22" s="5" t="n">
        <v>668982</v>
      </c>
    </row>
    <row r="23">
      <c r="A23" s="4" t="inlineStr">
        <is>
          <t>Balance at Dec. 31, 2022</t>
        </is>
      </c>
      <c r="B23" s="5" t="n">
        <v>49258900</v>
      </c>
      <c r="C23" s="5" t="n">
        <v>41992216</v>
      </c>
      <c r="D23" s="5" t="n">
        <v>1843194</v>
      </c>
      <c r="E23" s="5" t="n">
        <v>1795697</v>
      </c>
      <c r="F23" s="5" t="n">
        <v>94890007</v>
      </c>
    </row>
    <row r="24">
      <c r="A24" s="4" t="inlineStr">
        <is>
          <t>Balance at Sep. 30, 2022</t>
        </is>
      </c>
      <c r="B24" s="5" t="n">
        <v>49102675</v>
      </c>
      <c r="C24" s="5" t="n">
        <v>41479459</v>
      </c>
      <c r="D24" s="5" t="n">
        <v>544158</v>
      </c>
      <c r="E24" s="5" t="n">
        <v>1964364</v>
      </c>
      <c r="F24" s="5" t="n">
        <v>93090656</v>
      </c>
    </row>
    <row r="25">
      <c r="A25" s="4" t="inlineStr">
        <is>
          <t>Net income (loss)</t>
        </is>
      </c>
      <c r="B25" s="4" t="inlineStr">
        <is>
          <t xml:space="preserve"> </t>
        </is>
      </c>
      <c r="C25" s="4" t="inlineStr">
        <is>
          <t xml:space="preserve"> </t>
        </is>
      </c>
      <c r="D25" s="4" t="inlineStr">
        <is>
          <t xml:space="preserve"> </t>
        </is>
      </c>
      <c r="E25" s="4" t="inlineStr">
        <is>
          <t xml:space="preserve"> </t>
        </is>
      </c>
      <c r="F25" s="5" t="n">
        <v>9598291</v>
      </c>
    </row>
    <row r="26">
      <c r="A26" s="4" t="inlineStr">
        <is>
          <t>Other comprehensive loss</t>
        </is>
      </c>
      <c r="B26" s="4" t="inlineStr">
        <is>
          <t xml:space="preserve"> </t>
        </is>
      </c>
      <c r="C26" s="4" t="inlineStr">
        <is>
          <t xml:space="preserve"> </t>
        </is>
      </c>
      <c r="D26" s="4" t="inlineStr">
        <is>
          <t xml:space="preserve"> </t>
        </is>
      </c>
      <c r="E26" s="5" t="n">
        <v>-659193</v>
      </c>
      <c r="F26" s="5" t="n">
        <v>-659193</v>
      </c>
    </row>
    <row r="27">
      <c r="A27" s="4" t="inlineStr">
        <is>
          <t>Balance at Mar. 31, 2023</t>
        </is>
      </c>
      <c r="B27" s="5" t="n">
        <v>49616735</v>
      </c>
      <c r="C27" s="5" t="n">
        <v>43131578</v>
      </c>
      <c r="D27" s="5" t="n">
        <v>6224924</v>
      </c>
      <c r="E27" s="5" t="n">
        <v>1305171</v>
      </c>
      <c r="F27" s="5" t="n">
        <v>100278408</v>
      </c>
    </row>
    <row r="28">
      <c r="A28" s="4" t="inlineStr">
        <is>
          <t>Balance at Dec. 31, 2022</t>
        </is>
      </c>
      <c r="B28" s="5" t="n">
        <v>49258900</v>
      </c>
      <c r="C28" s="5" t="n">
        <v>41992216</v>
      </c>
      <c r="D28" s="5" t="n">
        <v>1843194</v>
      </c>
      <c r="E28" s="5" t="n">
        <v>1795697</v>
      </c>
      <c r="F28" s="5" t="n">
        <v>94890007</v>
      </c>
    </row>
    <row r="29">
      <c r="A29" s="4" t="inlineStr">
        <is>
          <t>Net income (loss)</t>
        </is>
      </c>
      <c r="B29" s="5" t="n">
        <v>0</v>
      </c>
      <c r="C29" s="5" t="n">
        <v>0</v>
      </c>
      <c r="D29" s="5" t="n">
        <v>6341886</v>
      </c>
      <c r="E29" s="5" t="n">
        <v>0</v>
      </c>
      <c r="F29" s="5" t="n">
        <v>6341886</v>
      </c>
    </row>
    <row r="30">
      <c r="A30" s="4" t="inlineStr">
        <is>
          <t>Other comprehensive loss</t>
        </is>
      </c>
      <c r="B30" s="5" t="n">
        <v>0</v>
      </c>
      <c r="C30" s="5" t="n">
        <v>0</v>
      </c>
      <c r="D30" s="5" t="n">
        <v>0</v>
      </c>
      <c r="E30" s="5" t="n">
        <v>-490526</v>
      </c>
      <c r="F30" s="5" t="n">
        <v>-490526</v>
      </c>
    </row>
    <row r="31">
      <c r="A31" s="4" t="inlineStr">
        <is>
          <t>Cash dividends declared</t>
        </is>
      </c>
      <c r="B31" s="5" t="n">
        <v>0</v>
      </c>
      <c r="C31" s="5" t="n">
        <v>0</v>
      </c>
      <c r="D31" s="5" t="n">
        <v>-1960156</v>
      </c>
      <c r="E31" s="5" t="n">
        <v>0</v>
      </c>
      <c r="F31" s="5" t="n">
        <v>-1960156</v>
      </c>
    </row>
    <row r="32">
      <c r="A32" s="4" t="inlineStr">
        <is>
          <t>Issuance of common stock</t>
        </is>
      </c>
      <c r="B32" s="5" t="n">
        <v>357835</v>
      </c>
      <c r="C32" s="5" t="n">
        <v>1139362</v>
      </c>
      <c r="D32" s="5" t="n">
        <v>0</v>
      </c>
      <c r="E32" s="5" t="n">
        <v>0</v>
      </c>
      <c r="F32" s="5" t="n">
        <v>1497197</v>
      </c>
    </row>
    <row r="33">
      <c r="A33" s="4" t="inlineStr">
        <is>
          <t>Balance at Mar. 31, 2023</t>
        </is>
      </c>
      <c r="B33" s="6" t="n">
        <v>49616735</v>
      </c>
      <c r="C33" s="6" t="n">
        <v>43131578</v>
      </c>
      <c r="D33" s="6" t="n">
        <v>6224924</v>
      </c>
      <c r="E33" s="6" t="n">
        <v>1305171</v>
      </c>
      <c r="F33" s="6" t="n">
        <v>100278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15 - Segment Information - Segment Inform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Operating revenues</t>
        </is>
      </c>
      <c r="B3" s="6" t="n">
        <v>38029657</v>
      </c>
      <c r="C3" s="6" t="n">
        <v>29529683</v>
      </c>
      <c r="D3" s="6" t="n">
        <v>71311992</v>
      </c>
      <c r="E3" s="6" t="n">
        <v>52792763</v>
      </c>
      <c r="F3" s="4" t="inlineStr">
        <is>
          <t xml:space="preserve"> </t>
        </is>
      </c>
    </row>
    <row r="4">
      <c r="A4" s="4" t="inlineStr">
        <is>
          <t>Depreciation</t>
        </is>
      </c>
      <c r="B4" s="5" t="n">
        <v>2419541</v>
      </c>
      <c r="C4" s="5" t="n">
        <v>2268704</v>
      </c>
      <c r="D4" s="5" t="n">
        <v>4839082</v>
      </c>
      <c r="E4" s="5" t="n">
        <v>4539398</v>
      </c>
      <c r="F4" s="4" t="inlineStr">
        <is>
          <t xml:space="preserve"> </t>
        </is>
      </c>
    </row>
    <row r="5">
      <c r="A5" s="4" t="inlineStr">
        <is>
          <t>Operating income (loss)</t>
        </is>
      </c>
      <c r="B5" s="5" t="n">
        <v>9591422</v>
      </c>
      <c r="C5" s="5" t="n">
        <v>7443388</v>
      </c>
      <c r="D5" s="5" t="n">
        <v>15135907</v>
      </c>
      <c r="E5" s="5" t="n">
        <v>12821811</v>
      </c>
      <c r="F5" s="4" t="inlineStr">
        <is>
          <t xml:space="preserve"> </t>
        </is>
      </c>
    </row>
    <row r="6">
      <c r="A6" s="4" t="inlineStr">
        <is>
          <t>Equity in earnings</t>
        </is>
      </c>
      <c r="B6" s="5" t="n">
        <v>2867</v>
      </c>
      <c r="C6" s="5" t="n">
        <v>-445</v>
      </c>
      <c r="D6" s="5" t="n">
        <v>4099</v>
      </c>
      <c r="E6" s="5" t="n">
        <v>71682</v>
      </c>
      <c r="F6" s="4" t="inlineStr">
        <is>
          <t xml:space="preserve"> </t>
        </is>
      </c>
    </row>
    <row r="7">
      <c r="A7" s="4" t="inlineStr">
        <is>
          <t>Interest expense</t>
        </is>
      </c>
      <c r="B7" s="5" t="n">
        <v>1395862</v>
      </c>
      <c r="C7" s="5" t="n">
        <v>1103844</v>
      </c>
      <c r="D7" s="5" t="n">
        <v>2765026</v>
      </c>
      <c r="E7" s="5" t="n">
        <v>2208700</v>
      </c>
      <c r="F7" s="4" t="inlineStr">
        <is>
          <t xml:space="preserve"> </t>
        </is>
      </c>
    </row>
    <row r="8">
      <c r="A8" s="4" t="inlineStr">
        <is>
          <t>Income (loss) before income taxes</t>
        </is>
      </c>
      <c r="B8" s="5" t="n">
        <v>8320251</v>
      </c>
      <c r="C8" s="5" t="n">
        <v>-33138604</v>
      </c>
      <c r="D8" s="5" t="n">
        <v>12571410</v>
      </c>
      <c r="E8" s="5" t="n">
        <v>-28470471</v>
      </c>
      <c r="F8" s="4" t="inlineStr">
        <is>
          <t xml:space="preserve"> </t>
        </is>
      </c>
    </row>
    <row r="9">
      <c r="A9" s="4" t="inlineStr">
        <is>
          <t>Operating revenues</t>
        </is>
      </c>
      <c r="B9" s="5" t="n">
        <v>38029657</v>
      </c>
      <c r="C9" s="5" t="n">
        <v>29529683</v>
      </c>
      <c r="D9" s="5" t="n">
        <v>71311992</v>
      </c>
      <c r="E9" s="5" t="n">
        <v>52792763</v>
      </c>
      <c r="F9" s="4" t="inlineStr">
        <is>
          <t xml:space="preserve"> </t>
        </is>
      </c>
    </row>
    <row r="10">
      <c r="A10" s="4" t="inlineStr">
        <is>
          <t>Impairment of investments in affiliates</t>
        </is>
      </c>
      <c r="B10" s="5" t="n">
        <v>0</v>
      </c>
      <c r="C10" s="5" t="n">
        <v>-39822213</v>
      </c>
      <c r="D10" s="5" t="n">
        <v>0</v>
      </c>
      <c r="E10" s="5" t="n">
        <v>-39822213</v>
      </c>
      <c r="F10" s="4" t="inlineStr">
        <is>
          <t xml:space="preserve"> </t>
        </is>
      </c>
    </row>
    <row r="11">
      <c r="A11" s="4" t="inlineStr">
        <is>
          <t>Total assets</t>
        </is>
      </c>
      <c r="B11" s="5" t="n">
        <v>296452222</v>
      </c>
      <c r="C11" s="4" t="inlineStr">
        <is>
          <t xml:space="preserve"> </t>
        </is>
      </c>
      <c r="D11" s="5" t="n">
        <v>296452222</v>
      </c>
      <c r="E11" s="4" t="inlineStr">
        <is>
          <t xml:space="preserve"> </t>
        </is>
      </c>
      <c r="F11" s="6" t="n">
        <v>290309243</v>
      </c>
    </row>
    <row r="12">
      <c r="A12" s="4" t="inlineStr">
        <is>
          <t>Operating Segments [Member] | Gas U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revenues</t>
        </is>
      </c>
      <c r="B13" s="5" t="n">
        <v>38000977</v>
      </c>
      <c r="C13" s="5" t="n">
        <v>29499219</v>
      </c>
      <c r="D13" s="5" t="n">
        <v>71253744</v>
      </c>
      <c r="E13" s="5" t="n">
        <v>52730874</v>
      </c>
      <c r="F13" s="4" t="inlineStr">
        <is>
          <t xml:space="preserve"> </t>
        </is>
      </c>
    </row>
    <row r="14">
      <c r="A14" s="4" t="inlineStr">
        <is>
          <t>Depreciation</t>
        </is>
      </c>
      <c r="B14" s="5" t="n">
        <v>2419541</v>
      </c>
      <c r="C14" s="5" t="n">
        <v>2268704</v>
      </c>
      <c r="D14" s="5" t="n">
        <v>4839082</v>
      </c>
      <c r="E14" s="5" t="n">
        <v>4539398</v>
      </c>
      <c r="F14" s="4" t="inlineStr">
        <is>
          <t xml:space="preserve"> </t>
        </is>
      </c>
    </row>
    <row r="15">
      <c r="A15" s="4" t="inlineStr">
        <is>
          <t>Operating income (loss)</t>
        </is>
      </c>
      <c r="B15" s="5" t="n">
        <v>9627320</v>
      </c>
      <c r="C15" s="5" t="n">
        <v>7528839</v>
      </c>
      <c r="D15" s="5" t="n">
        <v>15194665</v>
      </c>
      <c r="E15" s="5" t="n">
        <v>12933155</v>
      </c>
      <c r="F15" s="4" t="inlineStr">
        <is>
          <t xml:space="preserve"> </t>
        </is>
      </c>
    </row>
    <row r="16">
      <c r="A16" s="4" t="inlineStr">
        <is>
          <t>Equity in earnings</t>
        </is>
      </c>
      <c r="B16" s="5" t="n">
        <v>0</v>
      </c>
      <c r="C16" s="5" t="n">
        <v>0</v>
      </c>
      <c r="D16" s="5" t="n">
        <v>0</v>
      </c>
      <c r="E16" s="5" t="n">
        <v>0</v>
      </c>
      <c r="F16" s="4" t="inlineStr">
        <is>
          <t xml:space="preserve"> </t>
        </is>
      </c>
    </row>
    <row r="17">
      <c r="A17" s="4" t="inlineStr">
        <is>
          <t>Interest expense</t>
        </is>
      </c>
      <c r="B17" s="5" t="n">
        <v>810346</v>
      </c>
      <c r="C17" s="5" t="n">
        <v>751038</v>
      </c>
      <c r="D17" s="5" t="n">
        <v>1632912</v>
      </c>
      <c r="E17" s="5" t="n">
        <v>1515901</v>
      </c>
      <c r="F17" s="4" t="inlineStr">
        <is>
          <t xml:space="preserve"> </t>
        </is>
      </c>
    </row>
    <row r="18">
      <c r="A18" s="4" t="inlineStr">
        <is>
          <t>Income (loss) before income taxes</t>
        </is>
      </c>
      <c r="B18" s="5" t="n">
        <v>8939360</v>
      </c>
      <c r="C18" s="5" t="n">
        <v>7117202</v>
      </c>
      <c r="D18" s="5" t="n">
        <v>13759315</v>
      </c>
      <c r="E18" s="5" t="n">
        <v>12076384</v>
      </c>
      <c r="F18" s="4" t="inlineStr">
        <is>
          <t xml:space="preserve"> </t>
        </is>
      </c>
    </row>
    <row r="19">
      <c r="A19" s="4" t="inlineStr">
        <is>
          <t>Operating revenues</t>
        </is>
      </c>
      <c r="B19" s="5" t="n">
        <v>38000977</v>
      </c>
      <c r="C19" s="5" t="n">
        <v>29499219</v>
      </c>
      <c r="D19" s="5" t="n">
        <v>71253744</v>
      </c>
      <c r="E19" s="5" t="n">
        <v>52730874</v>
      </c>
      <c r="F19" s="4" t="inlineStr">
        <is>
          <t xml:space="preserve"> </t>
        </is>
      </c>
    </row>
    <row r="20">
      <c r="A20" s="4" t="inlineStr">
        <is>
          <t>Impairment of investments in affiliates</t>
        </is>
      </c>
      <c r="B20" s="4" t="inlineStr">
        <is>
          <t xml:space="preserve"> </t>
        </is>
      </c>
      <c r="C20" s="5" t="n">
        <v>0</v>
      </c>
      <c r="D20" s="4" t="inlineStr">
        <is>
          <t xml:space="preserve"> </t>
        </is>
      </c>
      <c r="E20" s="5" t="n">
        <v>0</v>
      </c>
      <c r="F20" s="4" t="inlineStr">
        <is>
          <t xml:space="preserve"> </t>
        </is>
      </c>
    </row>
    <row r="21">
      <c r="A21" s="4" t="inlineStr">
        <is>
          <t>Total assets</t>
        </is>
      </c>
      <c r="B21" s="5" t="n">
        <v>262105231</v>
      </c>
      <c r="C21" s="4" t="inlineStr">
        <is>
          <t xml:space="preserve"> </t>
        </is>
      </c>
      <c r="D21" s="5" t="n">
        <v>262105231</v>
      </c>
      <c r="E21" s="4" t="inlineStr">
        <is>
          <t xml:space="preserve"> </t>
        </is>
      </c>
      <c r="F21" s="5" t="n">
        <v>258519230</v>
      </c>
    </row>
    <row r="22">
      <c r="A22" s="4" t="inlineStr">
        <is>
          <t>Operating Segments [Member] | Investment in Affilia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revenues</t>
        </is>
      </c>
      <c r="B23" s="5" t="n">
        <v>0</v>
      </c>
      <c r="C23" s="5" t="n">
        <v>0</v>
      </c>
      <c r="D23" s="5" t="n">
        <v>0</v>
      </c>
      <c r="E23" s="5" t="n">
        <v>0</v>
      </c>
      <c r="F23" s="4" t="inlineStr">
        <is>
          <t xml:space="preserve"> </t>
        </is>
      </c>
    </row>
    <row r="24">
      <c r="A24" s="4" t="inlineStr">
        <is>
          <t>Depreciation</t>
        </is>
      </c>
      <c r="B24" s="5" t="n">
        <v>0</v>
      </c>
      <c r="C24" s="5" t="n">
        <v>0</v>
      </c>
      <c r="D24" s="5" t="n">
        <v>0</v>
      </c>
      <c r="E24" s="5" t="n">
        <v>0</v>
      </c>
      <c r="F24" s="4" t="inlineStr">
        <is>
          <t xml:space="preserve"> </t>
        </is>
      </c>
    </row>
    <row r="25">
      <c r="A25" s="4" t="inlineStr">
        <is>
          <t>Operating income (loss)</t>
        </is>
      </c>
      <c r="B25" s="5" t="n">
        <v>-58747</v>
      </c>
      <c r="C25" s="5" t="n">
        <v>-108987</v>
      </c>
      <c r="D25" s="5" t="n">
        <v>-105451</v>
      </c>
      <c r="E25" s="5" t="n">
        <v>-160547</v>
      </c>
      <c r="F25" s="4" t="inlineStr">
        <is>
          <t xml:space="preserve"> </t>
        </is>
      </c>
    </row>
    <row r="26">
      <c r="A26" s="4" t="inlineStr">
        <is>
          <t>Equity in earnings</t>
        </is>
      </c>
      <c r="B26" s="5" t="n">
        <v>2867</v>
      </c>
      <c r="C26" s="5" t="n">
        <v>-445</v>
      </c>
      <c r="D26" s="5" t="n">
        <v>4099</v>
      </c>
      <c r="E26" s="5" t="n">
        <v>71682</v>
      </c>
      <c r="F26" s="4" t="inlineStr">
        <is>
          <t xml:space="preserve"> </t>
        </is>
      </c>
    </row>
    <row r="27">
      <c r="A27" s="4" t="inlineStr">
        <is>
          <t>Interest expense</t>
        </is>
      </c>
      <c r="B27" s="5" t="n">
        <v>585516</v>
      </c>
      <c r="C27" s="5" t="n">
        <v>352806</v>
      </c>
      <c r="D27" s="5" t="n">
        <v>1132114</v>
      </c>
      <c r="E27" s="5" t="n">
        <v>692799</v>
      </c>
      <c r="F27" s="4" t="inlineStr">
        <is>
          <t xml:space="preserve"> </t>
        </is>
      </c>
    </row>
    <row r="28">
      <c r="A28" s="4" t="inlineStr">
        <is>
          <t>Income (loss) before income taxes</t>
        </is>
      </c>
      <c r="B28" s="5" t="n">
        <v>-641933</v>
      </c>
      <c r="C28" s="5" t="n">
        <v>-40279495</v>
      </c>
      <c r="D28" s="5" t="n">
        <v>-1234548</v>
      </c>
      <c r="E28" s="5" t="n">
        <v>-40596376</v>
      </c>
      <c r="F28" s="4" t="inlineStr">
        <is>
          <t xml:space="preserve"> </t>
        </is>
      </c>
    </row>
    <row r="29">
      <c r="A29" s="4" t="inlineStr">
        <is>
          <t>Operating revenues</t>
        </is>
      </c>
      <c r="B29" s="5" t="n">
        <v>0</v>
      </c>
      <c r="C29" s="5" t="n">
        <v>0</v>
      </c>
      <c r="D29" s="5" t="n">
        <v>0</v>
      </c>
      <c r="E29" s="5" t="n">
        <v>0</v>
      </c>
      <c r="F29" s="4" t="inlineStr">
        <is>
          <t xml:space="preserve"> </t>
        </is>
      </c>
    </row>
    <row r="30">
      <c r="A30" s="4" t="inlineStr">
        <is>
          <t>Impairment of investments in affiliates</t>
        </is>
      </c>
      <c r="B30" s="4" t="inlineStr">
        <is>
          <t xml:space="preserve"> </t>
        </is>
      </c>
      <c r="C30" s="5" t="n">
        <v>-39822213</v>
      </c>
      <c r="D30" s="4" t="inlineStr">
        <is>
          <t xml:space="preserve"> </t>
        </is>
      </c>
      <c r="E30" s="5" t="n">
        <v>-39822213</v>
      </c>
      <c r="F30" s="4" t="inlineStr">
        <is>
          <t xml:space="preserve"> </t>
        </is>
      </c>
    </row>
    <row r="31">
      <c r="A31" s="4" t="inlineStr">
        <is>
          <t>Total assets</t>
        </is>
      </c>
      <c r="B31" s="5" t="n">
        <v>16022382</v>
      </c>
      <c r="C31" s="4" t="inlineStr">
        <is>
          <t xml:space="preserve"> </t>
        </is>
      </c>
      <c r="D31" s="5" t="n">
        <v>16022382</v>
      </c>
      <c r="E31" s="4" t="inlineStr">
        <is>
          <t xml:space="preserve"> </t>
        </is>
      </c>
      <c r="F31" s="5" t="n">
        <v>13838108</v>
      </c>
    </row>
    <row r="32">
      <c r="A32" s="4" t="inlineStr">
        <is>
          <t>Corporate, Non-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s</t>
        </is>
      </c>
      <c r="B33" s="5" t="n">
        <v>28680</v>
      </c>
      <c r="C33" s="5" t="n">
        <v>30464</v>
      </c>
      <c r="D33" s="5" t="n">
        <v>58248</v>
      </c>
      <c r="E33" s="5" t="n">
        <v>61889</v>
      </c>
      <c r="F33" s="4" t="inlineStr">
        <is>
          <t xml:space="preserve"> </t>
        </is>
      </c>
    </row>
    <row r="34">
      <c r="A34" s="4" t="inlineStr">
        <is>
          <t>Depreciation</t>
        </is>
      </c>
      <c r="B34" s="5" t="n">
        <v>0</v>
      </c>
      <c r="C34" s="5" t="n">
        <v>0</v>
      </c>
      <c r="D34" s="5" t="n">
        <v>0</v>
      </c>
      <c r="E34" s="5" t="n">
        <v>0</v>
      </c>
      <c r="F34" s="4" t="inlineStr">
        <is>
          <t xml:space="preserve"> </t>
        </is>
      </c>
    </row>
    <row r="35">
      <c r="A35" s="4" t="inlineStr">
        <is>
          <t>Operating income (loss)</t>
        </is>
      </c>
      <c r="B35" s="5" t="n">
        <v>22849</v>
      </c>
      <c r="C35" s="5" t="n">
        <v>23536</v>
      </c>
      <c r="D35" s="5" t="n">
        <v>46693</v>
      </c>
      <c r="E35" s="5" t="n">
        <v>49203</v>
      </c>
      <c r="F35" s="4" t="inlineStr">
        <is>
          <t xml:space="preserve"> </t>
        </is>
      </c>
    </row>
    <row r="36">
      <c r="A36" s="4" t="inlineStr">
        <is>
          <t>Equity in earnings</t>
        </is>
      </c>
      <c r="B36" s="5" t="n">
        <v>0</v>
      </c>
      <c r="C36" s="5" t="n">
        <v>0</v>
      </c>
      <c r="D36" s="5" t="n">
        <v>0</v>
      </c>
      <c r="E36" s="5" t="n">
        <v>0</v>
      </c>
      <c r="F36" s="4" t="inlineStr">
        <is>
          <t xml:space="preserve"> </t>
        </is>
      </c>
    </row>
    <row r="37">
      <c r="A37" s="4" t="inlineStr">
        <is>
          <t>Interest expense</t>
        </is>
      </c>
      <c r="B37" s="5" t="n">
        <v>0</v>
      </c>
      <c r="C37" s="5" t="n">
        <v>0</v>
      </c>
      <c r="D37" s="5" t="n">
        <v>0</v>
      </c>
      <c r="E37" s="5" t="n">
        <v>0</v>
      </c>
      <c r="F37" s="4" t="inlineStr">
        <is>
          <t xml:space="preserve"> </t>
        </is>
      </c>
    </row>
    <row r="38">
      <c r="A38" s="4" t="inlineStr">
        <is>
          <t>Income (loss) before income taxes</t>
        </is>
      </c>
      <c r="B38" s="5" t="n">
        <v>22824</v>
      </c>
      <c r="C38" s="5" t="n">
        <v>23689</v>
      </c>
      <c r="D38" s="5" t="n">
        <v>46643</v>
      </c>
      <c r="E38" s="5" t="n">
        <v>49521</v>
      </c>
      <c r="F38" s="4" t="inlineStr">
        <is>
          <t xml:space="preserve"> </t>
        </is>
      </c>
    </row>
    <row r="39">
      <c r="A39" s="4" t="inlineStr">
        <is>
          <t>Operating revenues</t>
        </is>
      </c>
      <c r="B39" s="5" t="n">
        <v>28680</v>
      </c>
      <c r="C39" s="5" t="n">
        <v>30464</v>
      </c>
      <c r="D39" s="5" t="n">
        <v>58248</v>
      </c>
      <c r="E39" s="5" t="n">
        <v>61889</v>
      </c>
      <c r="F39" s="4" t="inlineStr">
        <is>
          <t xml:space="preserve"> </t>
        </is>
      </c>
    </row>
    <row r="40">
      <c r="A40" s="4" t="inlineStr">
        <is>
          <t>Impairment of investments in affiliates</t>
        </is>
      </c>
      <c r="B40" s="4" t="inlineStr">
        <is>
          <t xml:space="preserve"> </t>
        </is>
      </c>
      <c r="C40" s="6" t="n">
        <v>0</v>
      </c>
      <c r="D40" s="4" t="inlineStr">
        <is>
          <t xml:space="preserve"> </t>
        </is>
      </c>
      <c r="E40" s="6" t="n">
        <v>0</v>
      </c>
      <c r="F40" s="4" t="inlineStr">
        <is>
          <t xml:space="preserve"> </t>
        </is>
      </c>
    </row>
    <row r="41">
      <c r="A41" s="4" t="inlineStr">
        <is>
          <t>Total assets</t>
        </is>
      </c>
      <c r="B41" s="6" t="n">
        <v>18324609</v>
      </c>
      <c r="C41" s="4" t="inlineStr">
        <is>
          <t xml:space="preserve"> </t>
        </is>
      </c>
      <c r="D41" s="6" t="n">
        <v>18324609</v>
      </c>
      <c r="E41" s="4" t="inlineStr">
        <is>
          <t xml:space="preserve"> </t>
        </is>
      </c>
      <c r="F41" s="6" t="n">
        <v>179519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Details Textual) - USD ($)</t>
        </is>
      </c>
      <c r="B1" s="2" t="inlineStr">
        <is>
          <t>Mar. 31, 2023</t>
        </is>
      </c>
      <c r="C1" s="2" t="inlineStr">
        <is>
          <t>Sep. 30, 2022</t>
        </is>
      </c>
    </row>
    <row r="2">
      <c r="A2" s="4" t="inlineStr">
        <is>
          <t>Remaining Amounts of Regulatory Assets for which No Return on Investment During Recovery Period is Provided</t>
        </is>
      </c>
      <c r="B2" s="6" t="n">
        <v>9167263</v>
      </c>
      <c r="C2" s="6" t="n">
        <v>77853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Assets (Details) - USD ($)</t>
        </is>
      </c>
      <c r="B1" s="2" t="inlineStr">
        <is>
          <t>Mar. 31, 2023</t>
        </is>
      </c>
      <c r="C1" s="2" t="inlineStr">
        <is>
          <t>Sep. 30, 2022</t>
        </is>
      </c>
    </row>
    <row r="2">
      <c r="A2" s="4" t="inlineStr">
        <is>
          <t>Regulatory assets</t>
        </is>
      </c>
      <c r="B2" s="6" t="n">
        <v>3149676</v>
      </c>
      <c r="C2" s="6" t="n">
        <v>1877468</v>
      </c>
    </row>
    <row r="3">
      <c r="A3" s="4" t="inlineStr">
        <is>
          <t>Utility property in service, other</t>
        </is>
      </c>
      <c r="B3" s="5" t="n">
        <v>11945</v>
      </c>
      <c r="C3" s="5" t="n">
        <v>11945</v>
      </c>
    </row>
    <row r="4">
      <c r="A4" s="4" t="inlineStr">
        <is>
          <t>Construction work in progress - AFUDC</t>
        </is>
      </c>
      <c r="B4" s="5" t="n">
        <v>659650</v>
      </c>
      <c r="C4" s="5" t="n">
        <v>461342</v>
      </c>
    </row>
    <row r="5">
      <c r="A5" s="4" t="inlineStr">
        <is>
          <t>Noncurrent regulatory assets</t>
        </is>
      </c>
      <c r="B5" s="5" t="n">
        <v>5357937</v>
      </c>
      <c r="C5" s="5" t="n">
        <v>5446547</v>
      </c>
    </row>
    <row r="6">
      <c r="A6" s="4" t="inlineStr">
        <is>
          <t>Total regulatory assets</t>
        </is>
      </c>
      <c r="B6" s="5" t="n">
        <v>9179208</v>
      </c>
      <c r="C6" s="5" t="n">
        <v>7797302</v>
      </c>
    </row>
    <row r="7">
      <c r="A7" s="4" t="inlineStr">
        <is>
          <t>WNA [Member]</t>
        </is>
      </c>
      <c r="B7" s="4" t="inlineStr">
        <is>
          <t xml:space="preserve"> </t>
        </is>
      </c>
      <c r="C7" s="4" t="inlineStr">
        <is>
          <t xml:space="preserve"> </t>
        </is>
      </c>
    </row>
    <row r="8">
      <c r="A8" s="4" t="inlineStr">
        <is>
          <t>Regulatory assets</t>
        </is>
      </c>
      <c r="B8" s="5" t="n">
        <v>2805972</v>
      </c>
      <c r="C8" s="5" t="n">
        <v>193518</v>
      </c>
    </row>
    <row r="9">
      <c r="A9" s="4" t="inlineStr">
        <is>
          <t>Regulatory Clause Revenues, under-Recovered [Member]</t>
        </is>
      </c>
      <c r="B9" s="4" t="inlineStr">
        <is>
          <t xml:space="preserve"> </t>
        </is>
      </c>
      <c r="C9" s="4" t="inlineStr">
        <is>
          <t xml:space="preserve"> </t>
        </is>
      </c>
    </row>
    <row r="10">
      <c r="A10" s="4" t="inlineStr">
        <is>
          <t>Regulatory assets</t>
        </is>
      </c>
      <c r="B10" s="5" t="n">
        <v>0</v>
      </c>
      <c r="C10" s="5" t="n">
        <v>1316580</v>
      </c>
    </row>
    <row r="11">
      <c r="A11" s="4" t="inlineStr">
        <is>
          <t>Under-recovery of RNG Revenues [Member]</t>
        </is>
      </c>
      <c r="B11" s="4" t="inlineStr">
        <is>
          <t xml:space="preserve"> </t>
        </is>
      </c>
      <c r="C11" s="4" t="inlineStr">
        <is>
          <t xml:space="preserve"> </t>
        </is>
      </c>
    </row>
    <row r="12">
      <c r="A12" s="4" t="inlineStr">
        <is>
          <t>Regulatory assets</t>
        </is>
      </c>
      <c r="B12" s="5" t="n">
        <v>95290</v>
      </c>
      <c r="C12" s="5" t="n">
        <v>0</v>
      </c>
    </row>
    <row r="13">
      <c r="A13" s="4" t="inlineStr">
        <is>
          <t>Pension Costs [Member]</t>
        </is>
      </c>
      <c r="B13" s="4" t="inlineStr">
        <is>
          <t xml:space="preserve"> </t>
        </is>
      </c>
      <c r="C13" s="4" t="inlineStr">
        <is>
          <t xml:space="preserve"> </t>
        </is>
      </c>
    </row>
    <row r="14">
      <c r="A14" s="4" t="inlineStr">
        <is>
          <t>Regulatory assets</t>
        </is>
      </c>
      <c r="B14" s="5" t="n">
        <v>118955</v>
      </c>
      <c r="C14" s="5" t="n">
        <v>237911</v>
      </c>
    </row>
    <row r="15">
      <c r="A15" s="4" t="inlineStr">
        <is>
          <t>Noncurrent regulatory assets</t>
        </is>
      </c>
      <c r="B15" s="5" t="n">
        <v>3894561</v>
      </c>
      <c r="C15" s="5" t="n">
        <v>3894561</v>
      </c>
    </row>
    <row r="16">
      <c r="A16" s="4" t="inlineStr">
        <is>
          <t>Other Assets [Member]</t>
        </is>
      </c>
      <c r="B16" s="4" t="inlineStr">
        <is>
          <t xml:space="preserve"> </t>
        </is>
      </c>
      <c r="C16" s="4" t="inlineStr">
        <is>
          <t xml:space="preserve"> </t>
        </is>
      </c>
    </row>
    <row r="17">
      <c r="A17" s="4" t="inlineStr">
        <is>
          <t>Regulatory assets</t>
        </is>
      </c>
      <c r="B17" s="5" t="n">
        <v>129459</v>
      </c>
      <c r="C17" s="5" t="n">
        <v>129459</v>
      </c>
    </row>
    <row r="18">
      <c r="A18" s="4" t="inlineStr">
        <is>
          <t>Noncurrent regulatory assets</t>
        </is>
      </c>
      <c r="B18" s="5" t="n">
        <v>150224</v>
      </c>
      <c r="C18" s="5" t="n">
        <v>181740</v>
      </c>
    </row>
    <row r="19">
      <c r="A19" s="4" t="inlineStr">
        <is>
          <t>Deferred Gain (Loss) on Early Extinguishment of Debt [Member]</t>
        </is>
      </c>
      <c r="B19" s="4" t="inlineStr">
        <is>
          <t xml:space="preserve"> </t>
        </is>
      </c>
      <c r="C19" s="4" t="inlineStr">
        <is>
          <t xml:space="preserve"> </t>
        </is>
      </c>
    </row>
    <row r="20">
      <c r="A20" s="4" t="inlineStr">
        <is>
          <t>Noncurrent regulatory assets</t>
        </is>
      </c>
      <c r="B20" s="6" t="n">
        <v>1313152</v>
      </c>
      <c r="C20" s="6" t="n">
        <v>1370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gulatory Assets and Liabilities - Schedule of Regulatory Liabilities (Details) - USD ($)</t>
        </is>
      </c>
      <c r="B1" s="2" t="inlineStr">
        <is>
          <t>Mar. 31, 2023</t>
        </is>
      </c>
      <c r="C1" s="2" t="inlineStr">
        <is>
          <t>Sep. 30, 2022</t>
        </is>
      </c>
    </row>
    <row r="2">
      <c r="A2" s="4" t="inlineStr">
        <is>
          <t>Regulatory liabilities</t>
        </is>
      </c>
      <c r="B2" s="6" t="n">
        <v>3390704</v>
      </c>
      <c r="C2" s="6" t="n">
        <v>3168066</v>
      </c>
    </row>
    <row r="3">
      <c r="A3" s="4" t="inlineStr">
        <is>
          <t>Asset retirement obligations</t>
        </is>
      </c>
      <c r="B3" s="5" t="n">
        <v>10468057</v>
      </c>
      <c r="C3" s="5" t="n">
        <v>10204079</v>
      </c>
    </row>
    <row r="4">
      <c r="A4" s="4" t="inlineStr">
        <is>
          <t>Regulatory cost of retirement obligations</t>
        </is>
      </c>
      <c r="B4" s="5" t="n">
        <v>12649167</v>
      </c>
      <c r="C4" s="5" t="n">
        <v>12277796</v>
      </c>
    </row>
    <row r="5">
      <c r="A5" s="4" t="inlineStr">
        <is>
          <t>Regulatory Liability, Noncurrent</t>
        </is>
      </c>
      <c r="B5" s="5" t="n">
        <v>12976701</v>
      </c>
      <c r="C5" s="5" t="n">
        <v>13223124</v>
      </c>
    </row>
    <row r="6">
      <c r="A6" s="4" t="inlineStr">
        <is>
          <t>Total non-current</t>
        </is>
      </c>
      <c r="B6" s="5" t="n">
        <v>36093925</v>
      </c>
      <c r="C6" s="5" t="n">
        <v>35704999</v>
      </c>
    </row>
    <row r="7">
      <c r="A7" s="4" t="inlineStr">
        <is>
          <t>Total regulatory liabilities</t>
        </is>
      </c>
      <c r="B7" s="5" t="n">
        <v>39484629</v>
      </c>
      <c r="C7" s="5" t="n">
        <v>38873065</v>
      </c>
    </row>
    <row r="8">
      <c r="A8" s="4" t="inlineStr">
        <is>
          <t>Over-recovery of Gas Cost [Member]</t>
        </is>
      </c>
      <c r="B8" s="4" t="inlineStr">
        <is>
          <t xml:space="preserve"> </t>
        </is>
      </c>
      <c r="C8" s="4" t="inlineStr">
        <is>
          <t xml:space="preserve"> </t>
        </is>
      </c>
    </row>
    <row r="9">
      <c r="A9" s="4" t="inlineStr">
        <is>
          <t>Regulatory liabilities</t>
        </is>
      </c>
      <c r="B9" s="5" t="n">
        <v>1246485</v>
      </c>
      <c r="C9" s="5" t="n">
        <v>0</v>
      </c>
    </row>
    <row r="10">
      <c r="A10" s="4" t="inlineStr">
        <is>
          <t>Revenue Subject to Refund [Member]</t>
        </is>
      </c>
      <c r="B10" s="4" t="inlineStr">
        <is>
          <t xml:space="preserve"> </t>
        </is>
      </c>
      <c r="C10" s="4" t="inlineStr">
        <is>
          <t xml:space="preserve"> </t>
        </is>
      </c>
    </row>
    <row r="11">
      <c r="A11" s="4" t="inlineStr">
        <is>
          <t>Regulatory liabilities</t>
        </is>
      </c>
      <c r="B11" s="5" t="n">
        <v>157766</v>
      </c>
      <c r="C11" s="5" t="n">
        <v>158847</v>
      </c>
    </row>
    <row r="12">
      <c r="A12" s="4" t="inlineStr">
        <is>
          <t>Rate Refund [Member]</t>
        </is>
      </c>
      <c r="B12" s="4" t="inlineStr">
        <is>
          <t xml:space="preserve"> </t>
        </is>
      </c>
      <c r="C12" s="4" t="inlineStr">
        <is>
          <t xml:space="preserve"> </t>
        </is>
      </c>
    </row>
    <row r="13">
      <c r="A13" s="4" t="inlineStr">
        <is>
          <t>Regulatory liabilities</t>
        </is>
      </c>
      <c r="B13" s="5" t="n">
        <v>763282</v>
      </c>
      <c r="C13" s="5" t="n">
        <v>0</v>
      </c>
    </row>
    <row r="14">
      <c r="A14" s="4" t="inlineStr">
        <is>
          <t>Deferred Income Tax Charge [Member]</t>
        </is>
      </c>
      <c r="B14" s="4" t="inlineStr">
        <is>
          <t xml:space="preserve"> </t>
        </is>
      </c>
      <c r="C14" s="4" t="inlineStr">
        <is>
          <t xml:space="preserve"> </t>
        </is>
      </c>
    </row>
    <row r="15">
      <c r="A15" s="4" t="inlineStr">
        <is>
          <t>Regulatory liabilities</t>
        </is>
      </c>
      <c r="B15" s="5" t="n">
        <v>363320</v>
      </c>
      <c r="C15" s="5" t="n">
        <v>363297</v>
      </c>
    </row>
    <row r="16">
      <c r="A16" s="4" t="inlineStr">
        <is>
          <t>Regulatory Liability, Noncurrent</t>
        </is>
      </c>
      <c r="B16" s="5" t="n">
        <v>12946583</v>
      </c>
      <c r="C16" s="5" t="n">
        <v>13193006</v>
      </c>
    </row>
    <row r="17">
      <c r="A17" s="4" t="inlineStr">
        <is>
          <t>Supplier Refund [Member]</t>
        </is>
      </c>
      <c r="B17" s="4" t="inlineStr">
        <is>
          <t xml:space="preserve"> </t>
        </is>
      </c>
      <c r="C17" s="4" t="inlineStr">
        <is>
          <t xml:space="preserve"> </t>
        </is>
      </c>
    </row>
    <row r="18">
      <c r="A18" s="4" t="inlineStr">
        <is>
          <t>Regulatory liabilities</t>
        </is>
      </c>
      <c r="B18" s="5" t="n">
        <v>695474</v>
      </c>
      <c r="C18" s="5" t="n">
        <v>2484992</v>
      </c>
    </row>
    <row r="19">
      <c r="A19" s="4" t="inlineStr">
        <is>
          <t>Other Deferred Liabilities [Member]</t>
        </is>
      </c>
      <c r="B19" s="4" t="inlineStr">
        <is>
          <t xml:space="preserve"> </t>
        </is>
      </c>
      <c r="C19" s="4" t="inlineStr">
        <is>
          <t xml:space="preserve"> </t>
        </is>
      </c>
    </row>
    <row r="20">
      <c r="A20" s="4" t="inlineStr">
        <is>
          <t>Regulatory liabilities</t>
        </is>
      </c>
      <c r="B20" s="5" t="n">
        <v>164377</v>
      </c>
      <c r="C20" s="5" t="n">
        <v>160930</v>
      </c>
    </row>
    <row r="21">
      <c r="A21" s="4" t="inlineStr">
        <is>
          <t>Other Regulatory Assets (Liabilities) [Member]</t>
        </is>
      </c>
      <c r="B21" s="4" t="inlineStr">
        <is>
          <t xml:space="preserve"> </t>
        </is>
      </c>
      <c r="C21" s="4" t="inlineStr">
        <is>
          <t xml:space="preserve"> </t>
        </is>
      </c>
    </row>
    <row r="22">
      <c r="A22" s="4" t="inlineStr">
        <is>
          <t>Regulatory Liability, Noncurrent</t>
        </is>
      </c>
      <c r="B22" s="6" t="n">
        <v>30118</v>
      </c>
      <c r="C22" s="6" t="n">
        <v>30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Unaudited) (Parentheticals) - $ / share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Dividends declared per share (in dollars per share)</t>
        </is>
      </c>
      <c r="B3" s="9" t="n">
        <v>0.1975</v>
      </c>
      <c r="C3" s="9" t="n">
        <v>0.1975</v>
      </c>
      <c r="D3" s="10" t="n">
        <v>0.195</v>
      </c>
      <c r="E3" s="10" t="n">
        <v>0.195</v>
      </c>
      <c r="F3" s="9" t="n">
        <v>0.395</v>
      </c>
      <c r="G3" s="9" t="n">
        <v>0.39</v>
      </c>
    </row>
    <row r="4">
      <c r="A4" s="4" t="inlineStr">
        <is>
          <t>Common stock issued (in shares)</t>
        </is>
      </c>
      <c r="B4" s="5" t="n">
        <v>71567</v>
      </c>
      <c r="C4" s="5" t="n">
        <v>31245</v>
      </c>
      <c r="D4" s="5" t="n">
        <v>1400889</v>
      </c>
      <c r="E4" s="5" t="n">
        <v>13914</v>
      </c>
      <c r="F4" s="4" t="inlineStr">
        <is>
          <t xml:space="preserve"> </t>
        </is>
      </c>
      <c r="G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9598291</v>
      </c>
      <c r="C4" s="6" t="n">
        <v>-209099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54167</v>
      </c>
      <c r="C6" s="5" t="n">
        <v>4656829</v>
      </c>
    </row>
    <row r="7">
      <c r="A7" s="4" t="inlineStr">
        <is>
          <t>Cost of retirement of utility property, net</t>
        </is>
      </c>
      <c r="B7" s="5" t="n">
        <v>-421677</v>
      </c>
      <c r="C7" s="5" t="n">
        <v>-298580</v>
      </c>
    </row>
    <row r="8">
      <c r="A8" s="4" t="inlineStr">
        <is>
          <t>Stock option grants</t>
        </is>
      </c>
      <c r="B8" s="5" t="n">
        <v>21560</v>
      </c>
      <c r="C8" s="5" t="n">
        <v>5550</v>
      </c>
    </row>
    <row r="9">
      <c r="A9" s="4" t="inlineStr">
        <is>
          <t>Equity in earnings of unconsolidated affiliate</t>
        </is>
      </c>
      <c r="B9" s="5" t="n">
        <v>-4099</v>
      </c>
      <c r="C9" s="5" t="n">
        <v>-71682</v>
      </c>
    </row>
    <row r="10">
      <c r="A10" s="4" t="inlineStr">
        <is>
          <t>Impairment of unconsolidated affiliates</t>
        </is>
      </c>
      <c r="B10" s="5" t="n">
        <v>0</v>
      </c>
      <c r="C10" s="5" t="n">
        <v>39822213</v>
      </c>
    </row>
    <row r="11">
      <c r="A11" s="4" t="inlineStr">
        <is>
          <t>Allowance for funds used during construction</t>
        </is>
      </c>
      <c r="B11" s="5" t="n">
        <v>-198308</v>
      </c>
      <c r="C11" s="5" t="n">
        <v>0</v>
      </c>
    </row>
    <row r="12">
      <c r="A12" s="4" t="inlineStr">
        <is>
          <t>Changes in assets and liabilities which provided (used) cash, exclusive of changes and noncash transactions shown separately</t>
        </is>
      </c>
      <c r="B12" s="5" t="n">
        <v>3015408</v>
      </c>
      <c r="C12" s="5" t="n">
        <v>-10211524</v>
      </c>
    </row>
    <row r="13">
      <c r="A13" s="4" t="inlineStr">
        <is>
          <t>Net cash provided by operating activities</t>
        </is>
      </c>
      <c r="B13" s="5" t="n">
        <v>16965342</v>
      </c>
      <c r="C13" s="5" t="n">
        <v>12992906</v>
      </c>
    </row>
    <row r="14">
      <c r="A14" s="3" t="inlineStr">
        <is>
          <t>CASH FLOWS FROM INVESTING ACTIVITIES:</t>
        </is>
      </c>
      <c r="B14" s="4" t="inlineStr">
        <is>
          <t xml:space="preserve"> </t>
        </is>
      </c>
      <c r="C14" s="4" t="inlineStr">
        <is>
          <t xml:space="preserve"> </t>
        </is>
      </c>
    </row>
    <row r="15">
      <c r="A15" s="4" t="inlineStr">
        <is>
          <t>Expenditures for utility property</t>
        </is>
      </c>
      <c r="B15" s="5" t="n">
        <v>-12851877</v>
      </c>
      <c r="C15" s="5" t="n">
        <v>-10758703</v>
      </c>
    </row>
    <row r="16">
      <c r="A16" s="4" t="inlineStr">
        <is>
          <t>Investment in unconsolidated affiliates</t>
        </is>
      </c>
      <c r="B16" s="5" t="n">
        <v>-1499337</v>
      </c>
      <c r="C16" s="5" t="n">
        <v>-3572011</v>
      </c>
    </row>
    <row r="17">
      <c r="A17" s="4" t="inlineStr">
        <is>
          <t>Proceeds from disposal of utility property</t>
        </is>
      </c>
      <c r="B17" s="5" t="n">
        <v>1075</v>
      </c>
      <c r="C17" s="5" t="n">
        <v>51834</v>
      </c>
    </row>
    <row r="18">
      <c r="A18" s="4" t="inlineStr">
        <is>
          <t>Net cash used in investing activities</t>
        </is>
      </c>
      <c r="B18" s="5" t="n">
        <v>-14350139</v>
      </c>
      <c r="C18" s="5" t="n">
        <v>-14278880</v>
      </c>
    </row>
    <row r="19">
      <c r="A19" s="3" t="inlineStr">
        <is>
          <t>CASH FLOWS FROM FINANCING ACTIVITIES:</t>
        </is>
      </c>
      <c r="B19" s="4" t="inlineStr">
        <is>
          <t xml:space="preserve"> </t>
        </is>
      </c>
      <c r="C19" s="4" t="inlineStr">
        <is>
          <t xml:space="preserve"> </t>
        </is>
      </c>
    </row>
    <row r="20">
      <c r="A20" s="4" t="inlineStr">
        <is>
          <t>Proceeds from issuance of unsecured notes</t>
        </is>
      </c>
      <c r="B20" s="5" t="n">
        <v>1103800</v>
      </c>
      <c r="C20" s="5" t="n">
        <v>26720000</v>
      </c>
    </row>
    <row r="21">
      <c r="A21" s="4" t="inlineStr">
        <is>
          <t>Repayments of notes payable</t>
        </is>
      </c>
      <c r="B21" s="5" t="n">
        <v>-250002</v>
      </c>
      <c r="C21" s="5" t="n">
        <v>-25000000</v>
      </c>
    </row>
    <row r="22">
      <c r="A22" s="4" t="inlineStr">
        <is>
          <t>Borrowings under line-of-credit</t>
        </is>
      </c>
      <c r="B22" s="5" t="n">
        <v>25159450</v>
      </c>
      <c r="C22" s="5" t="n">
        <v>34423129</v>
      </c>
    </row>
    <row r="23">
      <c r="A23" s="4" t="inlineStr">
        <is>
          <t>Repayments under line-of-credit</t>
        </is>
      </c>
      <c r="B23" s="5" t="n">
        <v>-25159450</v>
      </c>
      <c r="C23" s="5" t="n">
        <v>-52052026</v>
      </c>
    </row>
    <row r="24">
      <c r="A24" s="4" t="inlineStr">
        <is>
          <t>Debt issuance expenses</t>
        </is>
      </c>
      <c r="B24" s="5" t="n">
        <v>-13875</v>
      </c>
      <c r="C24" s="5" t="n">
        <v>-39732</v>
      </c>
    </row>
    <row r="25">
      <c r="A25" s="4" t="inlineStr">
        <is>
          <t>Proceeds from issuance of stock</t>
        </is>
      </c>
      <c r="B25" s="5" t="n">
        <v>-2144619</v>
      </c>
      <c r="C25" s="5" t="n">
        <v>-28342019</v>
      </c>
    </row>
    <row r="26">
      <c r="A26" s="4" t="inlineStr">
        <is>
          <t>Cash dividends paid</t>
        </is>
      </c>
      <c r="B26" s="5" t="n">
        <v>-3872686</v>
      </c>
      <c r="C26" s="5" t="n">
        <v>-3193743</v>
      </c>
    </row>
    <row r="27">
      <c r="A27" s="4" t="inlineStr">
        <is>
          <t>Net cash provided by (used in) financing activities</t>
        </is>
      </c>
      <c r="B27" s="5" t="n">
        <v>-888144</v>
      </c>
      <c r="C27" s="5" t="n">
        <v>9199647</v>
      </c>
    </row>
    <row r="28">
      <c r="A28" s="4" t="inlineStr">
        <is>
          <t>NET INCREASE IN CASH AND CASH EQUIVALENTS</t>
        </is>
      </c>
      <c r="B28" s="5" t="n">
        <v>1727059</v>
      </c>
      <c r="C28" s="5" t="n">
        <v>7913673</v>
      </c>
    </row>
    <row r="29">
      <c r="A29" s="4" t="inlineStr">
        <is>
          <t>BEGINNING CASH AND CASH EQUIVALENTS</t>
        </is>
      </c>
      <c r="B29" s="5" t="n">
        <v>4898914</v>
      </c>
      <c r="C29" s="5" t="n">
        <v>1518317</v>
      </c>
    </row>
    <row r="30">
      <c r="A30" s="4" t="inlineStr">
        <is>
          <t>ENDING CASH AND CASH EQUIVALENTS</t>
        </is>
      </c>
      <c r="B30" s="6" t="n">
        <v>6625973</v>
      </c>
      <c r="C30" s="6" t="n">
        <v>94319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Resources is an energy services company primarily engaged in the sale and distribution of natural gas. The condensed consolidated financial statements include the accounts of Resources and its wholly-owned subsidiaries: Roanoke Gas, Diversified Energy and Midstream. In the opinion of management, the accompanying unaudited condensed consolidated financial statements contain all adjustments (consisting of only normal recurring accruals) necessary to fairly present Resources' financial position as of March 31, 2023 six March 31, 2023 2022 three six March 31, 2023 2022 three six March 31, 2023 not September 30, 2023 The unaudited condensed consolidated financial statements and condens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condensed notes should be read in conjunction with the financial statements and notes contained in the Company’s Form 10 September 30, 2022 September 30, 2022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2 Recently Issued or Adopted Accounting Standards In March 2020, 2020 04, Reference Rate Reform (Topic 848 2021 01 2022 06, December 31, 2024. one one six one June 2023 no may December 31, 2021. one None not 2023. Other accounting standards that have been issued by the FASB or other standard-setting bodies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28:20Z</dcterms:created>
  <dcterms:modified xmlns:dcterms="http://purl.org/dc/terms/" xmlns:xsi="http://www.w3.org/2001/XMLSchema-instance" xsi:type="dcterms:W3CDTF">2023-05-05T18:28:20Z</dcterms:modified>
</cp:coreProperties>
</file>